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 SIGNIFICANT ACCOUNTING" sheetId="7" state="visible" r:id="rId7"/>
    <sheet xmlns:r="http://schemas.openxmlformats.org/officeDocument/2006/relationships" name="NOTE 2 - GOING CONCERN AND MANA" sheetId="8" state="visible" r:id="rId8"/>
    <sheet xmlns:r="http://schemas.openxmlformats.org/officeDocument/2006/relationships" name="NOTE 3 - INVESTMENTS" sheetId="9" state="visible" r:id="rId9"/>
    <sheet xmlns:r="http://schemas.openxmlformats.org/officeDocument/2006/relationships" name="NOTE 4 - PROPERTY AND EQUIPMENT" sheetId="10" state="visible" r:id="rId10"/>
    <sheet xmlns:r="http://schemas.openxmlformats.org/officeDocument/2006/relationships" name="NOTE 5 - RIGHT TO USE ASSETS AN" sheetId="11" state="visible" r:id="rId11"/>
    <sheet xmlns:r="http://schemas.openxmlformats.org/officeDocument/2006/relationships" name="NOTE 6 - ACCRUED EXPENSES" sheetId="12" state="visible" r:id="rId12"/>
    <sheet xmlns:r="http://schemas.openxmlformats.org/officeDocument/2006/relationships" name="NOTE 7 - NOTES AND CAPITAL LEAS" sheetId="13" state="visible" r:id="rId13"/>
    <sheet xmlns:r="http://schemas.openxmlformats.org/officeDocument/2006/relationships" name="NOTE 8 - RELATED PARTY TRANSACT" sheetId="14" state="visible" r:id="rId14"/>
    <sheet xmlns:r="http://schemas.openxmlformats.org/officeDocument/2006/relationships" name="NOTE 9 - STOCKHOLDERS' EQUITY" sheetId="15" state="visible" r:id="rId15"/>
    <sheet xmlns:r="http://schemas.openxmlformats.org/officeDocument/2006/relationships" name="NOTE 10 - COMMITMENTS AND CONTI" sheetId="16" state="visible" r:id="rId16"/>
    <sheet xmlns:r="http://schemas.openxmlformats.org/officeDocument/2006/relationships" name="NOTE 11 - FAIR VALUE MEASUREMEN" sheetId="17" state="visible" r:id="rId17"/>
    <sheet xmlns:r="http://schemas.openxmlformats.org/officeDocument/2006/relationships" name="NOTE 12 - SUBSEQUENT EVENTS" sheetId="18" state="visible" r:id="rId18"/>
    <sheet xmlns:r="http://schemas.openxmlformats.org/officeDocument/2006/relationships" name="Accounting Policies, by Policy " sheetId="19" state="visible" r:id="rId19"/>
    <sheet xmlns:r="http://schemas.openxmlformats.org/officeDocument/2006/relationships" name="NOTE 1 - SIGNIFICANT ACCOUNTI_2" sheetId="20" state="visible" r:id="rId20"/>
    <sheet xmlns:r="http://schemas.openxmlformats.org/officeDocument/2006/relationships" name="NOTE 4 - PROPERTY AND EQUIPME_2" sheetId="21" state="visible" r:id="rId21"/>
    <sheet xmlns:r="http://schemas.openxmlformats.org/officeDocument/2006/relationships" name="NOTE 5 - RIGHT TO USE ASSETS _2" sheetId="22" state="visible" r:id="rId22"/>
    <sheet xmlns:r="http://schemas.openxmlformats.org/officeDocument/2006/relationships" name="NOTE 6 - ACCRUED EXPENSES (Tabl" sheetId="23" state="visible" r:id="rId23"/>
    <sheet xmlns:r="http://schemas.openxmlformats.org/officeDocument/2006/relationships" name="NOTE 7 - NOTES AND CAPITAL LE_2" sheetId="24" state="visible" r:id="rId24"/>
    <sheet xmlns:r="http://schemas.openxmlformats.org/officeDocument/2006/relationships" name="NOTE 8 - RELATED PARTY TRANSA_2" sheetId="25" state="visible" r:id="rId25"/>
    <sheet xmlns:r="http://schemas.openxmlformats.org/officeDocument/2006/relationships" name="NOTE 9 - STOCKHOLDERS' EQUITY (" sheetId="26" state="visible" r:id="rId26"/>
    <sheet xmlns:r="http://schemas.openxmlformats.org/officeDocument/2006/relationships" name="NOTE 1 - SIGNIFICANT ACCOUNTI_3" sheetId="27" state="visible" r:id="rId27"/>
    <sheet xmlns:r="http://schemas.openxmlformats.org/officeDocument/2006/relationships" name="NOTE 1 - SIGNIFICANT ACCOUNTI_4" sheetId="28" state="visible" r:id="rId28"/>
    <sheet xmlns:r="http://schemas.openxmlformats.org/officeDocument/2006/relationships" name="NOTE 2 - GOING CONCERN AND MA_2" sheetId="29" state="visible" r:id="rId29"/>
    <sheet xmlns:r="http://schemas.openxmlformats.org/officeDocument/2006/relationships" name="NOTE 3 - INVESTMENTS (Details)"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RIGHT TO USE ASSETS _3" sheetId="33" state="visible" r:id="rId33"/>
    <sheet xmlns:r="http://schemas.openxmlformats.org/officeDocument/2006/relationships" name="NOTE 5 - RIGHT TO USE ASSETS _4" sheetId="34" state="visible" r:id="rId34"/>
    <sheet xmlns:r="http://schemas.openxmlformats.org/officeDocument/2006/relationships" name="NOTE 5 - RIGHT TO USE ASSETS _5" sheetId="35" state="visible" r:id="rId35"/>
    <sheet xmlns:r="http://schemas.openxmlformats.org/officeDocument/2006/relationships" name="NOTE 5 - RIGHT TO USE ASSETS _6" sheetId="36" state="visible" r:id="rId36"/>
    <sheet xmlns:r="http://schemas.openxmlformats.org/officeDocument/2006/relationships" name="NOTE 6 - ACCRUED EXPENSES (Deta" sheetId="37" state="visible" r:id="rId37"/>
    <sheet xmlns:r="http://schemas.openxmlformats.org/officeDocument/2006/relationships" name="NOTE 6 - ACCRUED EXPENSES (De_2" sheetId="38" state="visible" r:id="rId38"/>
    <sheet xmlns:r="http://schemas.openxmlformats.org/officeDocument/2006/relationships" name="NOTE 7 - NOTES AND CAPITAL LE_3" sheetId="39" state="visible" r:id="rId39"/>
    <sheet xmlns:r="http://schemas.openxmlformats.org/officeDocument/2006/relationships" name="NOTE 7 - NOTES AND CAPITAL LE_4" sheetId="40" state="visible" r:id="rId40"/>
    <sheet xmlns:r="http://schemas.openxmlformats.org/officeDocument/2006/relationships" name="NOTE 7 - NOTES AND CAPITAL LE_5" sheetId="41" state="visible" r:id="rId41"/>
    <sheet xmlns:r="http://schemas.openxmlformats.org/officeDocument/2006/relationships" name="NOTE 7 - NOTES AND CAPITAL LE_6" sheetId="42" state="visible" r:id="rId42"/>
    <sheet xmlns:r="http://schemas.openxmlformats.org/officeDocument/2006/relationships" name="NOTE 8 - RELATED PARTY TRANSA_3" sheetId="43" state="visible" r:id="rId43"/>
    <sheet xmlns:r="http://schemas.openxmlformats.org/officeDocument/2006/relationships" name="NOTE 8 - RELATED PARTY TRANSA_4" sheetId="44" state="visible" r:id="rId44"/>
    <sheet xmlns:r="http://schemas.openxmlformats.org/officeDocument/2006/relationships" name="NOTE 9 - STOCKHOLDERS' EQUITY_2" sheetId="45" state="visible" r:id="rId45"/>
    <sheet xmlns:r="http://schemas.openxmlformats.org/officeDocument/2006/relationships" name="NOTE 9 - STOCKHOLDERS' EQUITY_3" sheetId="46" state="visible" r:id="rId46"/>
    <sheet xmlns:r="http://schemas.openxmlformats.org/officeDocument/2006/relationships" name="NOTE 9 - STOCKHOLDERS' EQUITY_4" sheetId="47" state="visible" r:id="rId47"/>
    <sheet xmlns:r="http://schemas.openxmlformats.org/officeDocument/2006/relationships" name="NOTE 9 - STOCKHOLDERS' EQUITY_5" sheetId="48" state="visible" r:id="rId48"/>
    <sheet xmlns:r="http://schemas.openxmlformats.org/officeDocument/2006/relationships" name="NOTE 9 - STOCKHOLDERS' EQUITY_6" sheetId="49" state="visible" r:id="rId49"/>
    <sheet xmlns:r="http://schemas.openxmlformats.org/officeDocument/2006/relationships" name="NOTE 10 - COMMITMENTS AND CON_2" sheetId="50" state="visible" r:id="rId50"/>
    <sheet xmlns:r="http://schemas.openxmlformats.org/officeDocument/2006/relationships" name="NOTE 12 - SUBSEQUENT EVENTS (De" sheetId="51" state="visible" r:id="rId51"/>
  </sheets>
  <definedNames/>
  <calcPr calcId="124519" fullCalcOnLoad="1"/>
</workbook>
</file>

<file path=xl/sharedStrings.xml><?xml version="1.0" encoding="utf-8"?>
<sst xmlns="http://schemas.openxmlformats.org/spreadsheetml/2006/main" uniqueCount="773">
  <si>
    <t>Document And Entity Information - shares</t>
  </si>
  <si>
    <t>9 Months Ended</t>
  </si>
  <si>
    <t>Sep. 30, 2019</t>
  </si>
  <si>
    <t>Nov. 05, 2019</t>
  </si>
  <si>
    <t>Document Information Line Items</t>
  </si>
  <si>
    <t>Entity Registrant Name</t>
  </si>
  <si>
    <t>U.S. STEM CELL, INC.</t>
  </si>
  <si>
    <t>Document Type</t>
  </si>
  <si>
    <t>10-Q</t>
  </si>
  <si>
    <t>Current Fiscal Year End Date</t>
  </si>
  <si>
    <t>--12-31</t>
  </si>
  <si>
    <t>Entity Common Stock, Shares Outstanding</t>
  </si>
  <si>
    <t>Amendment Flag</t>
  </si>
  <si>
    <t>false</t>
  </si>
  <si>
    <t>Entity Central Index Key</t>
  </si>
  <si>
    <t>0001388319</t>
  </si>
  <si>
    <t>Entity Current Reporting Status</t>
  </si>
  <si>
    <t>Yes</t>
  </si>
  <si>
    <t>Entity Filer Category</t>
  </si>
  <si>
    <t>Non-accelerated Filer</t>
  </si>
  <si>
    <t>Document Period End Date</t>
  </si>
  <si>
    <t>Sep. 30,
		2019</t>
  </si>
  <si>
    <t>Document Fiscal Year Focus</t>
  </si>
  <si>
    <t>2019</t>
  </si>
  <si>
    <t>Document Fiscal Period Focus</t>
  </si>
  <si>
    <t>Q3</t>
  </si>
  <si>
    <t>Entity Small Business</t>
  </si>
  <si>
    <t>true</t>
  </si>
  <si>
    <t>Entity Emerging Growth Company</t>
  </si>
  <si>
    <t>Entity Shell Company</t>
  </si>
  <si>
    <t>Entity Ex Transition Period</t>
  </si>
  <si>
    <t>Entity Interactive Data Current</t>
  </si>
  <si>
    <t>CONDENSED BALANCE SHEETS - USD ($)</t>
  </si>
  <si>
    <t>Dec. 31, 2018</t>
  </si>
  <si>
    <t>Current assets:</t>
  </si>
  <si>
    <t>Cash and cash equivalents</t>
  </si>
  <si>
    <t>Accounts receivable, net</t>
  </si>
  <si>
    <t>Inventory</t>
  </si>
  <si>
    <t>Prepaid and other</t>
  </si>
  <si>
    <t>Total current assets</t>
  </si>
  <si>
    <t>Property and equipment, net</t>
  </si>
  <si>
    <t>Right to use assets</t>
  </si>
  <si>
    <t>Investments</t>
  </si>
  <si>
    <t>Deposits</t>
  </si>
  <si>
    <t>Total assets</t>
  </si>
  <si>
    <t>Current liabilities:</t>
  </si>
  <si>
    <t>Accounts payable, including $3,167 and $75,714 to related parties, respectively</t>
  </si>
  <si>
    <t>Accrued expenses</t>
  </si>
  <si>
    <t>Advances, related party</t>
  </si>
  <si>
    <t>Deferred revenue</t>
  </si>
  <si>
    <t>Deferred gain on sale of equipment</t>
  </si>
  <si>
    <t>Promissory note, long term portion, net of debt discount of $46,911</t>
  </si>
  <si>
    <t>Notes payable, related party</t>
  </si>
  <si>
    <t>Notes and capital leases payable, net of debt discount of $36,032 and $62,240, respectively</t>
  </si>
  <si>
    <t>Lease liability</t>
  </si>
  <si>
    <t>Total current liabilities</t>
  </si>
  <si>
    <t>Long term debt:</t>
  </si>
  <si>
    <t>Long term deposits</t>
  </si>
  <si>
    <t>Lease liability, long term portion</t>
  </si>
  <si>
    <t>Promissory note, long term portion, net of debt discount of $99,183</t>
  </si>
  <si>
    <t>Notes and capital leases payable, long term portion, net of debt discount of $0 and $12,413, respectively</t>
  </si>
  <si>
    <t>Total long-term debt</t>
  </si>
  <si>
    <t>Total liabilities</t>
  </si>
  <si>
    <t>Stockholders' deficit:</t>
  </si>
  <si>
    <t>Preferred stock, par value $0.001; 20,000,000 shares authorized, -0- issued and outstanding as of September 30, 2019 and December 31, 2018</t>
  </si>
  <si>
    <t>Common stock, par value $0.001; 2,000,000,000 shares authorized, 397,743,960 and 378,076,976 shares issued and outstanding as of September 30, 2019 and December 31, 2018, respectively</t>
  </si>
  <si>
    <t>Additional paid in capital</t>
  </si>
  <si>
    <t>Accumulated deficit</t>
  </si>
  <si>
    <t>Total stockholders' deficit</t>
  </si>
  <si>
    <t>Total liabilities and stockholders' deficit</t>
  </si>
  <si>
    <t>CONDENSED BALANCE SHEETS (Parentheticals) - USD ($)</t>
  </si>
  <si>
    <t>Accounts payable, related parties (in Dollars)</t>
  </si>
  <si>
    <t>Promissory note, long term portion, debt discount (in Dollars)</t>
  </si>
  <si>
    <t>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ote and Capital Lease Payables [Member]</t>
  </si>
  <si>
    <t>Notes Payable, Other Payables [Member]</t>
  </si>
  <si>
    <t>CONDENSED STATEMENTS OF OPERATIONS - USD ($)</t>
  </si>
  <si>
    <t>3 Months Ended</t>
  </si>
  <si>
    <t>Sep. 30, 2018</t>
  </si>
  <si>
    <t>Revenue:</t>
  </si>
  <si>
    <t>Revenue</t>
  </si>
  <si>
    <t>Cost of sales</t>
  </si>
  <si>
    <t>Gross profit</t>
  </si>
  <si>
    <t>Cost and operating expenses:</t>
  </si>
  <si>
    <t>Research and development</t>
  </si>
  <si>
    <t>Marketing, general and administrative</t>
  </si>
  <si>
    <t>Pre-litigation settlement</t>
  </si>
  <si>
    <t>Depreciation and amortization</t>
  </si>
  <si>
    <t>Total operating expenses</t>
  </si>
  <si>
    <t>Loss from operations</t>
  </si>
  <si>
    <t>Other income (expenses):</t>
  </si>
  <si>
    <t>Gain on settlement of debt</t>
  </si>
  <si>
    <t>Gain on sale of equipment</t>
  </si>
  <si>
    <t>Miscellaneous income</t>
  </si>
  <si>
    <t>(Loss) income from equity investment</t>
  </si>
  <si>
    <t>Interest expense</t>
  </si>
  <si>
    <t>Total other income (expenses)</t>
  </si>
  <si>
    <t>Net loss before income taxes</t>
  </si>
  <si>
    <t>Income taxes (benefit)</t>
  </si>
  <si>
    <t>NET LOSS</t>
  </si>
  <si>
    <t>Net loss per common share, basic and diluted (in Dollars per share)</t>
  </si>
  <si>
    <t>Weighted average number of common shares outstanding, basic and diluted (in Shares)</t>
  </si>
  <si>
    <t>Product [Member]</t>
  </si>
  <si>
    <t>Service [Member]</t>
  </si>
  <si>
    <t>Management Fees-related Party [Member]</t>
  </si>
  <si>
    <t>CONDENSED STATEMENT OF STOCKHOLDERS' DEFICIT - USD ($)</t>
  </si>
  <si>
    <t>Common Stock [Member]</t>
  </si>
  <si>
    <t>Additional Paid-in Capital [Member]</t>
  </si>
  <si>
    <t>Retained Earnings [Member]</t>
  </si>
  <si>
    <t>Common Stock Subscriptions [Member]</t>
  </si>
  <si>
    <t>Total</t>
  </si>
  <si>
    <t>Balance at Dec. 31, 2017</t>
  </si>
  <si>
    <t>Balance (in Shares) at Dec. 31, 2017</t>
  </si>
  <si>
    <t>Common stock issued in settlement</t>
  </si>
  <si>
    <t>Common stock issued in settlement (in Shares)</t>
  </si>
  <si>
    <t>Common stock issued for services</t>
  </si>
  <si>
    <t>Common stock issued for services (in Shares)</t>
  </si>
  <si>
    <t>Proceeds from issuance of common stock</t>
  </si>
  <si>
    <t>Proceeds from issuance of common stock (in Shares)</t>
  </si>
  <si>
    <t>Common stock subscription</t>
  </si>
  <si>
    <t>Stock based compensation</t>
  </si>
  <si>
    <t>Net loss</t>
  </si>
  <si>
    <t>Balance at Mar. 31, 2018</t>
  </si>
  <si>
    <t>Balance (in Shares) at Mar. 31, 2018</t>
  </si>
  <si>
    <t>Balance at Sep. 30, 2018</t>
  </si>
  <si>
    <t>Balance (in Shares) at Sep. 30, 2018</t>
  </si>
  <si>
    <t>Related party contribution to equity investment</t>
  </si>
  <si>
    <t>Balance at Jun. 30, 2018</t>
  </si>
  <si>
    <t>Balance (in Shares) at Jun. 30, 2018</t>
  </si>
  <si>
    <t>Fair value of warrants issued for compensation</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DENSED STATEMENTS OF CASH FLOWS - USD ($)</t>
  </si>
  <si>
    <t>CASH FLOWS FROM OPERATING ACTIVITIES:</t>
  </si>
  <si>
    <t>Adjustments to reconcile net loss to net cash used in operating activities:</t>
  </si>
  <si>
    <t>Bad debt (recoveries)</t>
  </si>
  <si>
    <t>Amortization of discount on debt</t>
  </si>
  <si>
    <t>Related party notes payable issued for services rendered</t>
  </si>
  <si>
    <t>Income on equity investments</t>
  </si>
  <si>
    <t>Note payable issued in pre-trial settlement</t>
  </si>
  <si>
    <t>Changes in operating assets and liabilities:</t>
  </si>
  <si>
    <t>Receivables</t>
  </si>
  <si>
    <t>Prepaid and other current assets</t>
  </si>
  <si>
    <t>Accounts payable</t>
  </si>
  <si>
    <t>Net cash (used in) provided by operating activities</t>
  </si>
  <si>
    <t>CASH FLOWS FROM INVESTING ACTIVITIES:</t>
  </si>
  <si>
    <t>Proceeds from (payments to) equity investments</t>
  </si>
  <si>
    <t>Net cash provided by investing activities</t>
  </si>
  <si>
    <t>CASH FLOWS FROM FINANCING ACTIVITIES:</t>
  </si>
  <si>
    <t>Proceeds from notes payable</t>
  </si>
  <si>
    <t>Proceeds from sale of common stock</t>
  </si>
  <si>
    <t>Proceeds from related party advances</t>
  </si>
  <si>
    <t>Equity contribution by related party</t>
  </si>
  <si>
    <t>Repayments of related party notes</t>
  </si>
  <si>
    <t>Repayments of notes payable</t>
  </si>
  <si>
    <t>Net cash used in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t>
  </si>
  <si>
    <t>Non cash financing activities:</t>
  </si>
  <si>
    <t>Common stock issued in settlement of notes payable</t>
  </si>
  <si>
    <t>Equity contributed to investment</t>
  </si>
  <si>
    <t>Record right-to-use assets and related lease liability</t>
  </si>
  <si>
    <t>NOTE 1 - SIGNIFICANT ACCOUNTING POLICIES</t>
  </si>
  <si>
    <t>Accounting Policies [Abstract]</t>
  </si>
  <si>
    <t>Organization, Consolidation, Basis of Presentation, Business Description and Accounting Policies [Text Block]</t>
  </si>
  <si>
    <t>NOTE 1 — SIGNIFICANT ACCOUNTING POLICIES A summary of the significant accounting policies applied in the presentation of the accompanying unaudited condensed financial statements follows: General The accompanying unaudited condensed financial statements of U.S. Stem Cell, Inc. (the “Company”)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from operations for the three- and nine-month periods ended September 30, 2019 are not necessarily indicative of the results that may be expected for the year ended December 31, 2019. The unaudited condensed financial statements should be read in conjunction with the December 31, 2018 audited financial statements and notes thereto included in the Company’s Annual Report on Form 10-K. Basis and business presentation U.S. Stem Cell, Inc. was incorporated under the laws of the State of Florida in August, 1999. The Company is in the sector of the cell technology industry delivering cell therapies and biologics that help address a variety of injuries and diseases such as osteoarthritis, heart failure, lower limb ischemia, neurological conditions, autoimmune diseases and other issues. The primary business includes the development of proprietary cell therapy procedure and products as well as revenue generating physician and patient based regenerative medicine/cell therapy training services, revenues realized from an Asset Sale and Lease Agreement related to the segment of the Company business involving collecting, growing and banking cell cultures and treatment kits for humans and animals), and the operation of a cell therapy clinic (subsequently limited by the Order of Permanent Injunction, see below ). To date, the Company has not generated significant sales revenues in that they remain less than their total operating expenses, has incurred expenses, and has sustained losses. In addition, the recent Order of Permanent Injunction arising from the action brought by the Department of Justice (see Note 11), has resulting in management considering modifications to the Company business model in order to offset the loss of revenue resulting from the consequences of this Injunctive Order. Consequently, its operations are subject to all the risks inherent in the establishment of a research and development business enterprise.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At the time of each transaction, management assesses whether the fee associated with the transaction is fixed or determinable and whether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laboratory services and cell banking. Revenues for kits and equipment sold are not recorded until kits and equipment are received by the customer. Revenues from in-person trainings are recognized when the training occurs and revenues from on demand online trainings are recognized when the customer purchases the rights to the training course. Any cash received as a deposit for trainings are recorded by the Company as a liability. Patient treatments and laboratory services revenue are recognized when those services have been completed or satisfied. Revenues for cell banking sales are accounted for as multiple performance obligations as described in ASC 606 and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stand-alone pricing. The multiple performance obligations include stem cell banking, dose retrieval and yearly storage fees. Revenues for stem cell banking and dose retrieval is recognized at the point of service and revenues for the yearly storage fees is recognized over the term of the banking contract, which is typically one year with annual renewals. Revenues have been adversely impacted by the Order of Permanent Injunction (see the Notes herein including Note 10). At September 30, 2019 and December 31, 2018, the Company had deferred revenues of $246,775 and $293,665, respectively, which includes $63,250 and $68,500, respectively, to the Intellectual Property Licensing Agreement.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debt discounts and the valuation allowance related to deferred tax assets. Actual results may differ from these estimates.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9, and December 31, 2018, allowance for doubtful accounts was $13,203 and $30,808,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49.9 percent member interest ownerships of U.S. Stem Cell Clinic, LLC and Regenerative Wellness Clinic, LLC respectively and its 49 percent member interest ownership of U.S. Stem Cell Clinic of the Villages utilizing the equity method of accounting (See Note 3).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 Equipment under capital leases are recorded at the estimated present value of the minimum lease payments. Equipment under capital leases are amortized over the term of the lease, which is three year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September 30,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9
September 30, 2018
Options to purchase common stock 121,038,655 103,970,693
Warrants to purchase common stock 1,112,251 1,118,019
Totals 122,150,906 105,088,712 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September 30, 2019, two customers represented 55% and 21%, respectively, representing an aggregate of 76% of the Company’s accounts receivable. As of December 31, 2018, four customers represented 41%, 10%, 16% and 10% respectively, representing an aggregate of 77% of the Company’s accounts receivable. For the three months ended September 30, 2019, the Company’s revenues earned from sale of products and services were $156,591, of which three customers, one a related party (US Stem Cell Clinic LLC, a partly owned investment in which the Company holds a 49.9% interest) represented 27%, 21% and 11% (related party). For the three months ended September 30, 2018, the Company’s revenues earned from sale of products and services were $1,503,884, of which two customers represented 12% and 10%, respectively, one of which is a related party (US Stem Cell Clinic LLC, a partly owned investment in which the Company holds a 49% interest) represented 12% of Company’s revenue. For the nine months ended September 30, 2019, the Company’s revenues earned from sale of products and services were $2,763,385, of which one customer represented, a related party, (US Stem Cell Clinic LLC, a partly owned investment in with the Company holds a 49.9% interest), represents 12% of Company’s revenue. For the nine months ended September 30, 2018, the Company’s revenues earned from sale of products and services were $5,037,242, of which two customers represented 11% and 8% respectively, of Company’s revenue, one of which is a related party (US Stem Cell Clinic LLC, a partly owned investment in which the Company held a 49.9% interest) represented 11%.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0 and $263 for the three and nine months ended September 30, 2019, respectively; and $599 and $4,527 for the three and nine months ended September 30, 2018, respectively.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posits Deposits are comprised of the following: On March 3, 2017, the Company entered into a customer purchase agreement with General American Capital Partners (GACP),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See Notes 4 and 8). On March 3, 2017, the Company entered into an asset purchase agreement of intellectual property with GACP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See Notes 4 and 8). As a consequence of the Court Order (see Note 10), the Company resolved to divest itself of certain equipment and other assets (the “Equipment Assets”) used in connection with the Company’s human tissue banking business, but consistent however with the requirements of the Court Order, and to adjust the business plan and operations to accommodate this potential divesture. To facilitate the above, the Company entered into a Termination and Release Agreement and a Letter Agreement intended to divested itself of certain equipment and other assets underlying the related equipment lease transaction (see Notes, 4, and 8). Adoption of Accounting Standard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net of deferred rent, of approximately $57,000 based on the present value of the remaining minimum rental payments under current leasing standards for existing operating leases. The Company also recognized corresponding ROU assets of approximately $57,000.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changed to its disclosed lease recognition policies and practices, as well as to other related financial statement disclosures due to the adoption of this standard. See Note 5.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except as disclosed.</t>
  </si>
  <si>
    <t>NOTE 2 - GOING CONCERN AND MANAGEMENT'S LIQUIDITY PLANS</t>
  </si>
  <si>
    <t>Organization, Consolidation and Presentation of Financial Statements [Abstract]</t>
  </si>
  <si>
    <t>Substantial Doubt about Going Concern [Text Block]</t>
  </si>
  <si>
    <t>NOTE 2 — GOING CONCERN AND MANAGEMENT’S LIQUIDITY PLANS The accompanying condensed financial statements have been prepared on a going concern basis, which contemplates the realization of assets and the satisfaction of liabilities in the normal course of business. As shown in the accompanying financial statements for nine months ended September 30, 2019, the Company incurred net losses of $3,158,293 and has a working capital deficit (current liabilities in excess of current assets) of $8,751,403. These factors among others raise substantial doubts about the Company’s ability to continue as a going concern for a reasonable period. The Company’s primary source of operating funds in the past has been from revenue generated from sales and cash proceeds from the sale of common stock and the issuance of convertible and other debt. The Company has experienced net losses and negative cash flows from operations since inception and has been hindered by the recent Order of Permanent Injunction resulting from the action brought by the Department of Justice (see Note 10). Under the current business model, the Injunction is likely to significantly reduce the Company’s future revenues. As a consequence of the Court Order (see Note 10), the Company resolved to divest itself of certain equipment and other assets (the “Equipment Assets”) used in connection with the Company’s human tissue banking business, but consistent however with the requirements of the Court Order, and to adjust the business plan and operations to accommodate this potential divesture. To facilitate the above, the Company entered into a Termination and Release Agreement and a Letter Agreement intended to divested itself of certain equipment and other assets underlying the related equipment lease transaction (see Notes, 4, and 8). Management is considering modifications to the Company business model in order to offset the loss of revenue resulting from the consequences of this Injunctive Order. As of the date herein, no specific undertakings have commenced. The Company has stockholders’ deficiencies at September 30, 2019 and requires additional financing to fund future operations. The Company’s existence is dependent upon management’s ability to develop profitable operations and to obtain additional funding sources. There can be no assurance that the Company’s financing efforts or revenues realized from the Asset Sale and Lease Agreement will result in profitable operations or the resolution of the Company’s liquidity problems. The accompanying statements do not include any adjustments that might result should the Company be unable to continue as a going concern.</t>
  </si>
  <si>
    <t>NOTE 3 - INVESTMENTS</t>
  </si>
  <si>
    <t>Equity Method Investments and Joint Ventures [Abstract]</t>
  </si>
  <si>
    <t>Equity Method Investments and Joint Ventures Disclosure [Text Block]</t>
  </si>
  <si>
    <t>NOTE 3 — INVESTMENTS U.S. Stem Cell Clinic, LLC The investment in U.S. Stem Cell Clinic, LLC is comprised of a 49.9% (33.3% in 2018) member interest ownership and is accounted for using the equity method of accounting. The Company’s 49.9% (33.3% in 2018) income (loss) earned by U.S. Stem Cell Clinic, LLC member interests was $(20,637) and $51,514 for the three and nine months ended September 30, 2019 and $82,950 and $171,740 for the three and nine months ended September 30, 2018, respectively (inception to date income of $599,721) which was recorded as other income/expense in the Company’s Statement of Operations in the appropriate periods. In addition, during the nine months ended September 30, 2019 and 2018, the Company received distributions totaling $64,870 and $154,000 from U.S. Stem Cell Clinic, LLC, respectively (inception to date of $663,870). The carrying value of the investment at September 30, 2019 and December 31, 2018 is $0 and $8,921, respectively. At September 30, 2019 and December 31, 2018, accounts receivable for sales of product and services to U.S. Stem Cell Clinic, LLC was $0; revenues earned from sales to U.S. Stem Clinic, LLC for the three and nine months ended September 30, 2019 were $33,614 and $329,003, and the three and nine months ended September 30, 2018 were $183,832 and $529,880, respectively. In January 2019, a member of U.S. Stem Cell Clinic, LLC contributed 16.6% of his ownership interest to the Company increasing the Company’s member interest from 33.3% to 49.9%. The Company recorded the contribution to equity of $4,435. An affiliate of one of the Company’s former officers is an investor in the U.S. Stem Cell Clinic, LLC. Regenerative Wellness Clinic, LLC The investment in Regenerative Wellness Clinic, LLC is comprised of a 49.9% (33.3% in 2018) member interest ownership and is accounted for using the equity method of accounting. The Company has provided technical expertise, but no cash investment with Regenerative Wellness Clinic, LLC’s startup in 2017. The Company’s 49.9% (33.3% in 2018) income (loss) earned by Regenerative Wellness Clinic, LLC member interests was $(2,910) and $69,345 for the three and nine months ended September 30, 2019 and for the three and nine months ended September 30, 2018 was $58,931 and $73,247 reported, after effects of 2017 loss, of $9,695, respectively (inception to date income of $113,047) which was recorded as other income/expense in the Company’s Statement of Operations in the appropriate periods. In addition, during the nine months ended September 30, 2019 and 2018, the Company received distributions totaling $101,963 and $21,000 from Regenerative Wellness Clinic, LLC, respectively (inception to date of $101,963). The carrying value of the investment at September 30, 2019 and December 31, 2018 is $0 and $21,787, respectively. At September 30, 2019 and December 31, 2018, accounts receivable for sales of products and services to Regenerative Wellness Clinic, LLC was $0; revenues earned from sales to Regenerative Wellness Clinic, LLC for the three and nine months ended September 30, 2019 was $16,637 and $132,984 and for the three and nine months ended September 30, 2018 was $64,945 and $149,469, respectively. In January 2019, a member of Regenerative Wellness Clinic, LLC contributed 16.6% of his ownership interest to the Company increasing the Company’s member interest from 33.3% to 49.9%. The Company recorded the contribution to equity of $10,830. An affiliate of one of the Company’s former officers is an investor in the Regenerative Wellness Clinic, LLC. U.S. Stem Cell Clinic of the Villages LLC On January 30, 2018, Greg Knutson, a director of the Company (“Knutson”) and the Company agreed to open and operate a regenerative medicine/cell therapy clinic providing cellular treatments for patients afflicted with neurological, autoimmune, orthopedic and degenerative diseases in Florida. To that end, U.S. Stem Cell Clinic of The Villages LLC (the “LLC”) was formed on January 30, 2018. Knutson provided the Company with the sum of Three Hundred Thousand Dollars ($300,000) (the “Investment”) to be utilized for the formation and initial operation of the LLC. Currently, Knutson holds a 51%-member interest in the LLC and the Company holds a 49%-member interest. The Company will provide operating assistance as well as management services, the latter to be compensated at fee of five percent (5%) of the LLC gross revenues. As of December 31, 2018, upon completion of the LLC, the Company was credited with investment equity of $86,750 from Greg Knutson, the holder of the 51%-member interest. The Company then recorded the investment equity as contributed capital by the Company. The Company’s 49% income (loss) incurred by the LLC member interests was $(9,931) and $(27,081) for the three and nine months ended September 30, 2019 and $18,335 for three and nine months ended September 30, 2018, respectively. In addition, during the year ended December 31, 2018, the Company received distributions totaling $63,700 from the LLC. The carrying value was $0 and $27,081 at September 30, 2019 and December 31, 2018, respectively At September 30, 2019 and December 31, 2018, accounts receivable for sales of products and services to the LLC was $0; revenues earned from sales to the LLC for the three and nine months ended September 30, 2019 was $9,975 and $140,328 and for the three and nine months ended September 30, 2018 was $64,074 and $143,550, respectively. During the three and nine months ended September 30, 2019, the Company received $975 and $50,751 management fees from the LLC, respectively.</t>
  </si>
  <si>
    <t>NOTE 4 - PROPERTY AND EQUIPMENT</t>
  </si>
  <si>
    <t>Property, Plant and Equipment [Abstract]</t>
  </si>
  <si>
    <t>Property, Plant and Equipment Disclosure [Text Block]</t>
  </si>
  <si>
    <t>NOTE 4 — PROPERTY AND EQUIPMENT Property and equipment are recorded on the basis of cost. For financial statement purposes, property, plant and equipment are depreciated using the straight-line method over their estimated useful live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lived assets. Property and equipment as of September 30, 2019 and December 31, 2018 is summarized as follows:
September 30, 2019
December 31, 2018
Laboratory and medical equipment $ 5,590 $ 5,590
Furniture, fixtures and equipment 125,633 125,633
Computer equipment 49,951 49,951
Equipment under capital lease 624,602 624,602
Leasehold improvements 362,046 362,046
1,167,822 1,167,822
Less accumulated depreciation and amortization (1,080,163
) (925,207
)
$ 87,659 $ 242,615 On March 3, 2017, the Company entered into an asset sale and lease agreement (sale/leaseback transaction, the “Asset Sale and Lease Agreement”) with GACP, whereby the Company sold certain lab, medical and other equipment relating to the cell banking business for $400,000 and leased back the sold equipment over a three-year term. The Company determined that the transaction was a capitalized lease and accordingly recorded the leased assets and liability based on the estimated present value of the minimum lease payments. Included in net property are assets under capital leases of $624,602, less accumulated depreciation of $533,738 as of September 30, 2018 and $624,602, less accumulated depreciation of $383,559 December 31, 2018, respectively. In connection with the sale of the lab, medical and other equipment, the Company realized a gain on sale of equipment of $386,535. The gain is recognized ratably over the term of the lease to operations. During the three and nine months ended September 30, 2019, the Company recognized $32,211 and $96,634; and $32,211 and $96,634 during the three and nine months ended September 30, 2018, as the gain on sale of equipment, respectively. As of September 30, 2019, and December 31, 2018, deferred gain on sale of equipment was $53,686 and $150,319, respectively. As a consequence of the Court Order (see Note 10), the Company resolved to divest itself of certain equipment and other assets (the “Equipment Assets”) used in connection with the Company’s human tissue banking business, but consistent however with the requirements of the Court Order, and to adjust the business plan and operations to accommodate this potential divesture. To facilitate the above, the Company entered into a Termination and Release Agreement and a Letter Agreement intended to divest itself of certain equipment and other assets underlying the related equipment lease transaction (see Note 8). Property and equipment are recorded based on cost. For financial statement purposes, property, plant and equipment are depreciated using the straight-line method over their estimated useful lives. Depreciation expense was $51,652 and $154,956 of which $51,652 and $154,956 were included in cost of sales for the three and nine months ended September 30, 2019, respectively. Depreciation expense was $51,652 and $155,480 of which $51,652 and $154,956 were included in cost of sales for the three and nine months ended September 30, 2018, respectively.</t>
  </si>
  <si>
    <t>NOTE 5 - RIGHT TO USE ASSETS AND LEASE LIABILITY</t>
  </si>
  <si>
    <t>Disclosure Text Block [Abstract]</t>
  </si>
  <si>
    <t>Lessee, Operating Leases [Text Block]</t>
  </si>
  <si>
    <t xml:space="preserve">NOTE 5 — RIGHT TO USE ASSETS AND LEASE LIABILITY The Company leases its headquarters in Sunrise, Florida which consists of 4,860 square feet of space, which it leases at a current rent of approximately $82,620 per year. In September 2013, the Company amended its facility lease to extend the term until July 31, 2016. On February 4, 2016, the Company extended its facility lease to extend the term of the lease until August 31, 2019 at a monthly base rent of $7,306 plus a pro rata share of landlord’s operating expenses. Effective September 1, 2019, the Company entered into a second amendment to the above described lease to extend the premises through August 31, 2014 with base rent beginning at $87,674 per year and escalating to $98,678 per year plus a pro rata share of the landlord’s operating expenses. At lease commencement date, the Company estimated the lease liability and the right of use assets at present value using the Company’s estimated incremental borrowing rate of 8% and determined their initial present values, at inception, of $383,351. In determining the length of the lease term to its long-term lease, the Company determined there was not an option to extend the lease.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s or less. In determining the length of the lease term to its long-term lease, the Company determined there was not an option to extend the lease. At lease commencement date, the Company estimated the lease liability and the right of use assets at present value using the Company’s estimated incremental borrowing rate of 8% and determined the initial present value, at inception, of $274,180. On January 1, 2019, upon adoption of ASC Topic 842, the Company recorded right to use assets of $56,734 and lease liability of $56,734. Right to use assets is summarized below:
September 30, 2019
Sunrise Facility $ 383,351
Less accumulated depreciation (7,758
)
Right to use assets, net $ 375,593 During the three and nine months ended September 30, 2019, the Company recorded $34,560 and $105,885 as lease expense to current period operations, respectively. Lease liability is summarized below:
September 30, 2019
Sunrise, FL $ 376,045
Less: short term portion (59,970
)
Long term portion $ 316,075 Maturity analysis under these lease agreements are as follows:
Three months ended December 31, 2019 $ 21,919
Year ended December 31, 2020 88,551
Year ended December 31, 2021 91,208
Year ended December 31, 2022 93,944
Year ended December 31, 2023 96,762
Year ended December 31, 2024 65,786
458,170
Less: Present value discount (82,125
)
Lease liability $ 376,045 Lease expense for the three months ended September 30, 2019 was comprised of the following:
Operating lease expense $ 34,560
Variable lease expense -
$ 34,560 Lease expense for the nine months ended September 30, 2019 was comprised of the following:
Operating lease expense $ 105,200
Variable lease expense 685
$ 105,885 </t>
  </si>
  <si>
    <t>NOTE 6 - ACCRUED EXPENSES</t>
  </si>
  <si>
    <t>Payables and Accruals [Abstract]</t>
  </si>
  <si>
    <t>Accounts Payable and Accrued Liabilities Disclosure [Text Block]</t>
  </si>
  <si>
    <t>NOTE 6 — ACCRUED EXPENSES Accrued expenses consisted of the following as of September 30, 2019 and December 31, 2018:
September 30, 2019
December 31, 2018
Interest and fees payable to the Guarantors of the Company’s loan agreement with Seaside Bank $ 422,934 $ 347,235
Interest payable on notes payable-related party (See Note 8) 555,571 482,784
Vendor accruals and other 146,420 146,420
Payroll and related expenses 14,837 -
Marketing obligation 2,378 179,353
$ 1,142,140 $ 1,155,792 During the nine months ended September 30, 2019, the Company issued an aggregate of 16,166,984 shares of its common stock in settlement of outstanding accounts payable and accrued expenses. In connection with the issuance, the Company incurred a $23,168 net gain in settlement of debt.</t>
  </si>
  <si>
    <t>NOTE 7 - NOTES AND CAPITAL LEASE PAYABLE</t>
  </si>
  <si>
    <t>Debt Disclosure [Abstract]</t>
  </si>
  <si>
    <t>Debt Disclosure [Text Block]</t>
  </si>
  <si>
    <t>NOTE 7 — NOTES AND CAPITAL LEASE PAYABLE Notes and capital lease payable were comprised of the following as of September 30, 2019 and December 31, 2018:
September 30, 2019
December 31, 2018
Seaside Bank note payable. $ 980,000 $ 980,000
Hunton &amp; Williams note(s) payable 394,500 444,000
Weider promissory note payable 491,525 -
Power Up Lending Group notes payable 40,838 145,476
Lab and medical equipment capitalized leases 97,892 264,590
Total notes payable 2,004,785 1,834,076
Less unamortized debt discount (36,032
) (74,653
)
Total notes payable net of unamortized debt discount 1,968,753 1,759,423
Less current portion (1,512,227
) (462,330
)
Long term portion $ 456,496 $ 1,297,093 Seaside Bank 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9 to extend the maturity date to May 18, 2020. Hunton &amp; Williams Notes At December 31, 2016, the Company had two outstanding notes payable with interest at 8% per annum due at maturity. The two notes, $61,150 and $323,822, are payable in one balloon payment upon the date the Noteholder provides written demand, however the Company is not obligated to make payments until the Northstar Biotech Group, LLC (or successor) Loan is paid off. On August 31, 2017, the Company and the note holder entered into a Note Forbearance, Modification and Repayment Agreement (“Agreement”). The two notes, $61,150 and $323,822, were payable in one balloon payment upon the date of a written demand and upon certain triggering events occurring. The total of unpaid principal and accumulated interest for both notes as of August 31, 2017 was $747,680 and an account payable of $40,596, for an aggregate total of $788,276. The note holder agreed to accept full payment of their obligation of over a four (4) year period in 48 monthly installments on an adjusted debt obligation in aggregate of $624,000 (reducing the outstanding balance), with such payments staggered in amounts such that the Company will pay $10,000 monthly the first year, $12,000 monthly the second year, $14,000 monthly the third year, and $16,000 monthly the final year. In addition, the note holder agreed to suspend accrual interest on the notes commencing September 1, 2017. The Agreement remains in full force and effect provided the Company continues to make the monthly payments, there is no event of default as defined in the notes and an agreement to a subordination agreement by Northstar Biotech Group, LLC, which has been provided. During the nine-month ended September 30, 2019, the Company did not make all required payments. However, the noteholder agreed to waive their default rights under the agreement for a payment commitment of $5,000 in December 2019. The Company imputed an interest rate of 5% and discounted the note accordingly. The imputed debt discount of $69,700 is amortized to interest expense using the effective interest method. The imputed debt discount of $69,700 is amortized to interest expense using the effective interest method. For three and nine months ended September 30, 2019, the Company amortized $24,205 and $34,945, and for three and nine months ended September 30, 2018, the Company amortized $6,343 and $22,426 of debt discounts to current period operations as interest expense. At September 30, 2019, the Company is in default and is negotiating payment structure. The remaining unamortized debt discount at September 30, 2019 was charged to current period operations. Weider Promissory Note The Company, as one of the parties entered into a Settlement Agreement and General Release (the “Agreement”) dated June 3, 2019 related to certain medical procedures. Without admitting any liability, and as part of that Agreement, the Company agreed to provide a five-year 5.25% unsecured promissory note, dated June 15, 2019, in the principal amount of $500,000, payable in monthly increments of $5,000 per month, with a final balloon payment due on June 15, 2024. The Company recorded the promissory note to current period operations. Remaining outstanding balance as of September 30, 2019 was $491,525. PowerUp Lending Group, Ltd On November 8, 2018, the Company entered into a revenue based factoring agreement and received an aggregate of $137,200 (less origination fees of $2,800) in exchange for $187,600 of future receipts relating to monies collected from customers or other third party payors. Under the terms of the factoring agreement, the Company is required to make daily payments equal to $1,276 for 147 business days. The Company received net proceeds of $93,809 along with cancellation of the previous revenue based factoring agreement issued in May 2018. In connection with the cancellation of the January 2018 revenue based factoring agreement, the Company incurred a loss in settlement of debt of $37,604 in 2018. This agreement was subsequently terminated (see below) in exchange for a new revenue based factoring agreement. On April 16, 2019, the Company entered into a revenue based factoring agreement and received an aggregate of $137,200 (less origination fees of $2,800) in exchange for $187,600 of future receipts relating to monies collected from customers or other third party payors. Under the terms of the factoring agreement, the Company is required to make daily payments equal to $1,276 for 147 business days. The Company received net proceeds of $84,876 along with cancellation of the previous revenue based factoring agreement issued in November 2018. In connection with the cancellation of the November 2018 revenue based factoring agreement, the Company incurred a loss in settlement of debt of $1,276 in 2019. The remaining principle balance of the PowerUp Lending Group promissory note payable at September 30, 2019 and December 31, 2018 is $40,838 and $145,486, net of unamortized discount of $36,032 and $43,452, respectively. Lab and Medical Equipment Capitalized Lease On March 3, 2017, the Company entered into an asset sale and lease agreement (sale/leaseback transaction; “Asset Sale and Lease Agreement”) with GACP, whereby the Company sold certain lab, medical and other equipment relating to the cell banking business for $400,000 and leased back the sold equipment over a three year term. The Company recognized the arrangement as a capital lease. The Company initially recorded the equipment and the capitalized lease liability at the estimated present value of the minimum lease payments of $619,825. The lease includes a base monthly rental payment of $20,000, due the first day of each calendar month plus contingent rent equal to 2.3%, 22.5%, and 31.6% of revenues collected on deposits arising from cell banking business for years 1, 2 and 3, respectively. The contingent rent is recognized as a period expense and as interest expense at the time of collection. At the expiration of the lease, the Company is required to return all leased equipment and along with any maintenance records, logs, etc. in the Company’s possession to the lessor with no right of repurchase. The Company determined that the present value of the minimum lease payments exceeded 90% of the estimated fair value of the equipment and therefore classified the equipment sale/lease as a capitalized lease. The effective interest rate of the capitalized lease is estimated at 10.00% based on the Company estimated incremental borrowing rate. The following summarizes the assets under capital leases:
September 30, 2019
December 31, 2018
Classes of property
Lab, medical and other equipment $ 619,825 $ 619,825
Office equipment 4,777 4,777
Less: accumulated depreciation (538,515
) (383,559
)
$ 86,087 $ 241,043 The following summarizes the current and long-term portion of capital leases:
September 30, 2019
December 31, 2018
Current leases payable $ 97,892 $ 225,084
Long-term leases payable - 39,506
Total $ 97,892 $ 264,590 The following summarizes total future minimum lease payments at September 30, 2019:
Period ending,
Three months ended December 31, 2019 60,000
Year ended December 31, 2020 40,000
Total minimum lease payments 100,000
Amount representing interest (2,108
)
Present value of minimum lease payments 97,892
Current portion of capital lease obligations 97,892
Capital lease obligation, less current portion $ - Promissory note On June 1, 2015, the Company issued an amended and restated promissory note of $1,697,762 in settlement of the $1,500,000 outstanding subordinated debt, related accrued interest of $373,469 and accumulated and unpaid guarantor fees of $624,737. The note is unsecured and non-interest bearing with four semi-annual payments of $75,000 beginning on December 31, 2015 with the remaining unpaid balance due June 1, 2020. The Company imputed an interest rate of 5% and discounted the promissory note accordingly. The imputed debt discount of $368,615 is amortized to interest expense using the effective interest method. For the three and nine months ended September 30, 2019, the Company amortized $17,616 and $52,273; and $17,616 and $52,273 for the three and nine months ended September 30, 2018, of debt discounts to current period operations as interest expense, respectively. The unamortized debt discount at September 30, 2019 is $46,911. As of September 30, 2019, the remaining principle due was $1,397,762.</t>
  </si>
  <si>
    <t>NOTE 8 - RELATED PARTY TRANSACTIONS</t>
  </si>
  <si>
    <t>Related Party Transactions [Abstract]</t>
  </si>
  <si>
    <t>Related Party Transactions Disclosure [Text Block]</t>
  </si>
  <si>
    <t>NOTE 8 — RELATED PARTY TRANSACTIONS Advances As of September 30, 2019, and December 31, 2018, the Company’s officers and directors have provided advances in the aggregate of $374,901 and $234,901 respectively, for working capital purposes. The advances are unsecured, due on demand, and non-interest bearing. Notes payable-related party Northstar Biotechnology Group, LLC On February 29, 2012, a promissory note issued to BlueCrest Master Fund Limited was assigned to Northstar Biotechnology Group, LLC (“Northstar”), owned partly by certain directors and existing shareholders of the Company at the time, including Dr. William P. Murphy Jr., Dr. Samuel Ahn and Charles Hart. At the date of the assignment, the principal amount of the BlueCrest note was $544,267 the (“Note”). 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 On September 21, 2012, the Company issued 5,000 common stock purchase warrants to Northstar that was treated as additional interest expense upon issuance. 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 shares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 In addition, the Company granted Northstar a perpetual license on products as described for resale, relicensing, and commercialization outside the United States. In connection with the granted license, Northstar shall pay the Company a royalty of up to 8% on revenues generated. Effective October 1, 2012, the effective interest rate was 12.85% per annum. The parties agreed, as of February 28, 2013, to reduce the interest rate to 7% per annum. 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which was subsequently increased to 20,000,000 shares of preferred stock as Series A Convertible Preferred Stock. In addition, the Company was obligated to issue additional preferred stock equal in lieu of payment of cash of accrued and unpaid interest on each six-month anniversary of the effective date (October 1, 2012). In lieu of the initial two payments in preferred stock, the parties agreed to modify the voting rights of the subsequently cancelled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month anniversary of the effective date for any accrued and unpaid interest. On March 1, 2017, Northstar and the Company entered into a settlement agreement (“Settlement Agreement “) related to then pending litigation (See Note 11). Pursuant to the terms and conditions of the Settlement Agreement, Northstar converted its outstanding Series A Convertible preferred stock, into twenty million (20,000,000) shares of common stock according to the original conversion terms. In addition, and separate and apart from the conversion, Northstar received Eleven Million (11,000,000) shares of the Company’s common stock. Northstar will receive ten percent (10%) of all Company international sales (based on a gross sales basis). There was no effect of the 10% obligation as there were no international sales in 2017 or, to date, in 2018 Furthermore, a Northstar designee, Greg Knutson, was appointed as a member of the Board of Directors of the Company and two Company directors, Michael Tomas and Kristin Comella (with Dr. Comella no longer a member of the Board of Directors after September 1, 2019), each exercised their prior Northstar options to each receive a Five percent (5%) Member Interest in Northstar. The parties agreed to a mutual release and Northstar agreed to terminate any UCC lien on the Company assets previously filed for the benefit of Northstar. On March 9, 2017 and April 1, 2017, the Company issued 30,000,000 and 1,000,000 shares of its common stock, respectively, as described above. In connection with the settlement, the Company recorded a loss on litigation settlement of $316,800. On September 30, 2013, the Company issued 8,772 shares of its common stock as payment of $100,000 towards cash advances. On December 24, 2013, the Company issued 3,916 shares of its common stock as payment of accrued interest through June 30, 2013 of $85,447. On April 2, 2014, the Company issued 275 shares of its common stock in lieu of payment in cash of accrued and unpaid interest of $12,635 due April 1, 2014 per the forbearance agreement. On September 17, 2014, the limited waiver and forbearance agreement entered into on October 1, 2012 to provide that the perpetual license on products as described for resale, relicensing and commercialization outside the United States was amended as such on the condition that Northstar provide certain financing, which financing the Company, in its sole discretion, could decline and retain the license. On October 3, 2014, the Company issued 515 shares of its common stock in lieu of payment in cash of accrued and unpaid interest of $12,705 due October 1, 2014 per the forbearance agreement. On April 3, 2015, the Company issued 1,363 shares of its common stock in lieu of payment in cash of accrued and unpaid interest of $12,635 due April 1, 2015 per the forbearance agreement. On October 2, 2015, the Company issued 4,156 shares of its common stock in lieu of payment in cash of accrued and unpaid interest of $12,705 due October 1, 2015 per the forbearance agreement. On October 7, 2015, the Company issued 34,522 shares of its common stock in settlement of $100,000 principal payment towards the outstanding debt. On April 7, 2016, the Company issued 57,778 shares of its common stock in lieu of payment in cash of accrued and unpaid interest of $12,705 due April 1, 2016 per the forbearance agreement. On October 6, 2016, the Company issued 848,490 shares of its common stock in lieu of payment in cash of accrued and unpaid interest of $12,705 due October 1, 2016 per the forbearance agreement. On April 1, 2017, the Company issued 286,315 shares of its common stock in lieu of payment in cash of accrued and unpaid interest of $12,703 due April 1, 2017 per the forbearance agreement. On October 2, 2017, the Company issued 559,187 shares of its common stock in lieu of payment in cash of accrued and unpaid interest of $12,705 due October 1, 2017 per the forbearance agreement. On October 19, 2018, the Company issued 164,523 shares of its common stock in lieu of payment in cash of accrued and unpaid interest of $9,195 due October 1, 2018 per the forbearance agreement. On April 19, 2018, the Company issued 379,141 shares of its common stock in lieu of payment in cash of accrued and unpaid interest of $9,145 due April 1, 2019 per the forbearance agreement. As of September 30, 2019, and December 31, 2018, the principal of this note was $262,000. Officer and Director Notes
September 30, 2019
December 31, 2018
Note payable, Mr. Tomas $ 161,786 $ 483,393
Note payable, Mr. Tomas 500,000 500,000
Note payable, Mr. Tomas 500,000 -
Note payable, Dr. Comella* 255,579 147,711
Note payable, Dr. Comella* 300,000 300,000
Note payable, Dr. Comella* 300,000 300,000
Note payable, Dr. Comella* 300,000 -
Total $ 2,317,365 $ 1,731,104
* Dr. Comella is no longer a member of the Board of Directors after September 1, 2019. Notes payable, Mr. Tomas On August 7, 2017, the Company issued a $500,000 promissory note in exchange for compensation earned. The promissory note bears interest of 5% per annum and is due one year from date of issuance. During the nine months ended September 30, 2019, the Company paid off $321,607 of the outstanding promissory note. The principal outstanding balance of this note as of September 30, 2019 and December 31, 2018 is $161,786 and $483,393, respectively. On May 7, 2018, the Company issued a $500,000 promissory note in exchange for compensation earned. The promissory note bears interest of 5% per annum and is due six months from date of issuance. The principal outstanding balance of this note as of September 30, 2019 and December 31, 2018 is $500,000. On July 1, 2019, the Company issued a $500,000 promissory note in exchange for compensation earned. The promissory note bears interest of 5% per annum and is due November 7, 2019. The principal outstanding balance of this note as of September 30, 2019 is $500,000. At September 30, 2019 and December 31, 2018, the Company has recorded accrued interest on the outstanding and past notes to Mr. Tomas in the amount of $375,053 and $340,009, respectively, which is included in the accrued expenses on the balance sheet. Notes payable, Dr. Comella On September 6, 2016, the Company issued a $300,000 promissory note in exchange for compensation earned. The promissory note bears interest of 5% per annum and was due upon demand. During the nine months ended September 30, 2019, the Company received $107,868 of previously paid balance of the outstanding promissory note. The principal outstanding balance of this note as of September 30, 2019 and December 31, 2018 is $255,579 and $147,711, respectively. On August 7, 2017, the Company issued a $300,000 promissory note in exchange for compensation earned. The promissory note bears interest of 5% per annum and is due one year from date of issuance. The principal outstanding balance of this note as of September 30, 2019 and December 31, 2018 is $300,000. On May 7, 2018, the Company issued a $300,000 promissory note in exchange for compensation earned. The promissory note bears interest of 5% per annum and is due six months from date of issuance. The principal outstanding balance of this note as of September 30, 2019 and December 31, 2018 is $300,000. On July 1, 2019, the Company issued a $300,000 promissory note in exchange for compensation earned. The promissory note bears interest of 5% per annum and is due November 7, 2019. The principal outstanding balance of this note as of September 30, 2019 is $300,000. At September 30, 2019 and December 31, 2018, the Company has recorded accrued interest on the outstanding notes to Dr. Comella in the amount of $136,144 and $102,974, respectively, which is included in the accrued expenses on the balance sheet. Dr. Comella is no longer a member of the Board of Directors after September 1, 2019. Transactions with Pavillion On May 1, 2016, the Company entered into a consulting agreement with Pavillion, Inc., whose owner is related to an officer of the Company. The agreement is for 12 months and renewable for 6-month periods. Compensation is at $250 per hour or, at the Company’s discretion, in shares of the Company’s common stock. For the nine months ended September 30, 2019 and 2018, the Company has incurred $0 and $90,000 of expense under the agreement, respectively. As of September 30, 2019, and December 31, 2018, the Company had $0 and $64,909, respectively, in accounts payable owed to Pavillion. On June 1, 2018, effective June 30, 2018, the Company terminated the agreement in accordance with its terms and no further compensation was derived by Pavillion. Transactions with GACP On March 3, 2017, the Company entered into an asset sale and lease agreement (sale/leaseback transaction, the “Asset Sale and Lease Agreement”) with GACP, whereby the Company sold certain lab, medical and other equipment relating to the cell banking business for $400,000 and leased back the sold equipment over a three year term (See “ Lab and Medical Equipment Capitalized Lease In connection with the asset sale and lease agreement, the Company is obligated to accrue 10% of banking revenue as for marketing, offset by any incurred costs of the Company. At September 30, 2019 and December 31, 2018, the outstanding accrued marketing obligation is $2,378 and $179,353, respectively (see Note 6). On March 3, 2017, the Company also entered into a customer purchase agreement with GACP,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On March 3, 2017, the Company also entered into an asset purchase agreement of intellectual property with GACP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In connection with the March 3, 2017 asset purchase agreement, the CEO and CSO of U.S. Stem Cell, Inc. were also retained as CEO and CSO of American Stem Cell Centers of Excellence, which is owned by General American Capital Partners (GACP), to help with scientific and successful operational deployment of clinics. Subsequently, the CSO of U.S. Stem Cell, Inc. has vacated her position. On April 3, 2017, U.S. Stem Cell received a commitment to invest up to $5,000,000 from GACP with the intent for GACP to receive up to 63,873,275 shares of common stock. To date, GACP has invested, pursuant to this commitment, $250,000 in return for 858,281 shares. Subsequent to this investment, GACP has informed the Company that they will make no further investments pursuant to this agreement and has entered into a new agreement to open their own clinics (branded American Stem Cell) using the US Stem Cell Inc. protocols, procedures, products and technologies. As of September 30, 2019 (effective May 9, 2018), pursuant to an Amendment to Asset Sale and Lease Agreement, dated June 18, 2018, GACP has suspended their obligation to open additional clinics (tolling such obligation to a mutually agreeable date in the future) and has suspended the monthly aggregate number of stem cell kits set forth for purchase in a given month arising from such clinics. As of September 30, 2019, and December 31, 2018, GACP owns 4,021,945 shares of the Company’s common stock. As a consequence of the Court Order (see Note 10), the Company resolved to divest itself of certain equipment and other assets (the “Equipment Assets”) used in connection with the Company’s human tissue banking business, but consistent however with the requirements of the Court Order, and to adjust the business plan and operations to accommodate this potential divesture. To facilitate the above, the Company entered into the following agreements, which are not yet effective, as discussed below
●
Termination and Release Agreement by and between GACP, the Company, and Michael Tomas and Kristin Comella dated September 24, 2019 (terminating the Non-Competition and Non-Solicitation Agreement between U.S. Stem Cell, Inc. and GACP Stem Cell Bank LLC., dated March 3, 2017).
●
Letter Agreement on Stem Cell Processing and Storage by and between the Company and American Cell Technology, LLC The foregoing agreements are qualified in their entirety by reference to such documents, which are attached as Exhibits hereto.</t>
  </si>
  <si>
    <t>NOTE 9 - STOCKHOLDERS' EQUITY</t>
  </si>
  <si>
    <t>Stockholders' Equity Note [Abstract]</t>
  </si>
  <si>
    <t>Stockholders' Equity Note Disclosure [Text Block]</t>
  </si>
  <si>
    <t>NOTE 9 — STOCKHOLDERS’ EQUITY During the nine months ended September 30, 2019, the Company issued an aggregate of 16,166,984 shares of its common stock in settlement of outstanding accounts payable and accrued expenses. In connection with the issuance, the Company incurred a $21,892 net gain in settlement of debt. During the nine months ended September 30, 2019, the Company issued 3,500,000 shares of its common stock for services. Stock Options On April 1, 2013, the Board of Directors approved, subject to subsequently received shareholder approval, the establishment of the Bioheart 2013 Omnibus Equity Compensation Plan, or the “2013 Omnibus Plan” (replacing the 1999 Officers and Employees Stock Option Plan, or the Employee Plan, and the 1999 Directors and Consultants Stock Option Plan). The 2013 Omnibus Plan initially reserved up to fifty thousand (50,000) shares of common stock for issuance. On August 4, 2014, the Board of Directors approved to set the reserve to one hundred thousand (100,000) shares of common stock for issuance and to close the 1999 Officers and Employees Stock Option Plan. On February 2, 2015, at the annual meeting of shareholders, the majority of shareholders approved the 2013 Omnibus Equity Compensation Plan. On November 2, 2015, the Board of Directors approved the increase of the reserve under the 2013 Omnibus Plan to five hundred million (500,000,000) shares of common stock for issuance, effective September 16, 2016, approved an addition of twenty five million (25,000,000) shares of common stock to the reserve, effective April 21, 2017, approved an addition of twenty five million (25,000,000) shares of common stock to the reserve, effective August 7, 2017, approved an addition of thirty million (30,000,000) shares of common stock to the reserve and effective May 7, 2018, approved an addition of one hundred million (100,000,000) shares of common stock to reserve. A summary of options at September 30, 2019 and activity during the three months then ended is presented below:
Shares
Weighted- Average Exercise Price
Weighted- Average Remaining Contractual Term (in years)
Options outstanding at December 31, 2018 112,970,693 $ 0.03294 8.7
Granted 33,400,000 $ 0.0057 10.0
Exercised —
Forfeited/Expired (25,332,038
) $ 0.02516
Options outstanding at September 30, 2019 121,038,655 $ 0.02663 7.2
Options exercisable at September 30, 2019 64,778,655 $ 0.02892 5.8
Available for grant at September 30, 2019 41,668,070 The following information applies to options outstanding and exercisable at September 30, 2019:
Exercise
Number
Option Outstanding Options Average Remaining Contractual Life (years)
Weighted Average
Number
Options Exercisable Weighted Average Exercise price
$
0.0043
13,600,000
6.05
$
0.0043
8,050,000
$
0.0043
0.00557
23,400,000
9.93
0.00557
-
0.00557
0.0196
21,550,000
5.34
0.0196
19,050,000
0.0196
0.02511
9,000,000
7.69
0.02511
9,000,000
0.02511
0.02576
2,220,000
8.86
0.02576
555,000
0.02576
0.03626
28,095,000
6.44
0.03626
19,985,000
0.03626
0.0536
22,500,000
7.68
0.0536
7,500,000
0.0536
0.15402
673,655
4.33
0.15402
638,655
0.15402
Total
121,038,655
6.8
$
0.02701
64,778,655
$
0.02964
The aggregate intrinsic value of the issued and exercisable options of $33,252 and $13,685, respectively, represents the total pretax intrinsic value, based on options with an exercise price less than the Company’s stock price of $0.006 as of September 30, 2019, which would have been received by the option holders had those option holders exercised their options as of that date. On September 1, 2019, the Company granted an aggregate 33,400,000 options to purchase the Company’s common stock at $0.00557 per share to key employees, vesting over 4 years, at grant date anniversary and exercisable over 10 years. The aggregate fair value of $192,189, determined using the Black Scholes option pricing model with the following assumptions: Dividend yield: 0%; Volatility: 215.10% and Risk-free rate: 1.45%. The fair value of all options vesting during the three and nine months ended September 30, 2019 of $174,450 and $512,882, respectively, was charged to current period operations. As of September 30, 2019, the Company had approximately $1,594,448 of total unrecognized compensation cost related to non-vested awards granted under the 2013 Omnibus Plan, which the Company expects to recognize over a weighted average period of 1.31 years. Warrants A summary of common stock purchase warrants at September 30, 2019 and activity during the nine months ended September 30, 2019 is presented below:
Shares
Weighted- Average Exercise Price
Weighted- Average Remaining Contractual Term (in years)
Outstanding at December 31, 2018
1,114,019
$
14.735
9.1
Issued
-
Exercised
-
Expired
(1,768
)
$
532.10
Outstanding at September 30, 2019
1,112,251
$
13.91
8.4
Exercisable at September 30, 2019
1,110,706
$
3.24
8.4
The following information applies to common stock purchase warrants outstanding and exercisable at September 30, 2019:
Warrants Outstanding
Warrants Exercisable
Exercise
Shares
Weighted- Average Remaining Contractual Term
Weighted- Average Exercise Price
Shares
Weighted- Average Exercise Price
$
0.01 – 20.00
1,086,536
8.5
$
1.267
1,086,536
$
1.27
$
20.01 – 30.00
19,543
4.4
$
25.06
19,543
$
25.06
$
40.01 - 50.00
2,253
3.0
$
48.83
2,253
$
48.83
$
50.01 –60.00
543
1.8
$
60.00
543
$
60.00
&gt; $60.00
3,376
3.3
$
3,988,74
1,831
$
865.62
1,112,251
8.4
$
13.91
$
1,110,706
$
3.24
The aggregate intrinsic value of the issued and exercisable warrants of $-0- represents the total pretax intrinsic value, based on warrants with an exercise price less than the Company’s stock price of $0.006 as of September 30, 2019, which would have been received by the warrant holders had those warrants holders exercised their warrants as of that date.</t>
  </si>
  <si>
    <t>NOTE 10 - COMMITMENTS AND CONTINGENCIES</t>
  </si>
  <si>
    <t>Commitments and Contingencies Disclosure [Abstract]</t>
  </si>
  <si>
    <t>Commitments and Contingencies Disclosure [Text Block]</t>
  </si>
  <si>
    <t>NOTE 10 — COMMITMENTS AND CONTINGENCIES Litigation On December 12, 2017, a product liability lawsuit was filed in Broward County, specifically Jeannine Mallard v. U.S. Stem Cell, Inc., US Stem Cell Clinics LLC., Regenestem, LLC., Regenestem Network, LLC., and Kristin C. Comella. The Company will continue to defend it vigorously. On September 17, 2015, a product liability lawsuit was filed in Broward County, specifically Patsy Bade v. Bioheart, Inc. US Stem Cell Clinics LLC, Alejandro Perez, ARNP, and Shareen Greenbaum, M.D., and on November 30, 2015, a product liability lawsuit was filed in Broward County, specifically Elizabeth Noble v. Bioheart, Inc. US Stem Cell Clinics LLC, Alejandro Perez, ARNP, and Shareen Greenbaum, M.D. During the year ended December 31, 2016, both matters settled by the Company’s insurance policy with no additional cost to the Company, excluding the Company payment of the $100,000 insurance company deductible of which $11,000 was paid in fiscal 2017. As a result of the final settlement and determination of insurance coverage, the Company recognized $100,000 of expense due to litigation for the year ended December 31, 2017, of which $89,000 is included in accrued expenses at September 30, 2019 and December 31, 2018.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September 30, 2019 other than that described above. Government Claim On May 9, 2018, the U.S. Department of Justice filed an injunctive action, specifically United States of America v. U.S. Stem Clinic, LLC, U.S. Stem Cell, Inc., Kristin C. Comella, and Theodore Gradel. The Complaint alleges, among other matters that the defendants manufacture “stromal vascular fraction” (SVF) products from patient adipose (fat) tissue, which the companies then market as stem cell-based treatments, and which U.S. Stem Cell Clinic, LLC administers to patients, without first obtaining what the government alleges are necessary FDA approvals. Although Theodore Gradel was initially listed as a defendant, he subsequently entered into a consent agreement and is no longer party to this case. The U.S. and the defendants filed cross motions for summary judgment, each asking for a ruling in its favor. On June 3, 2019, the Court entered an order granting Summary Judgment for the government and denying the defendants’ motion for summary judgment. The order focused on the defendants’ actions in providing and marketing SVF therapy. In an order dated June 4, 2019, the Court granted the defendants’ request to allow it the opportunity to work out the language of the form of injunction with the government, and if unsuccessful, to provide a status report to the Court by June 14, 2019, outlining areas of disagreement. The Court further ordered that the defendants (U.S. Stem Clinic, LLC, U.S. Stem Cell, Inc., and Kristin C. Comella) ‘not sell, provide or otherwise engage in any SVF therapy or any other activities to be regulated by the FDA as explained in the Court’s Order on the Parties’ Motions for Summary Judgment.” On June 25, 2019, the Court entered an Order of Permanent Injunction, generally enjoining the defendants with respect to the SVF Product and requiring other actions. On – August 23, 2019, the Company has filed a notice of appeal of this judgment, and orders entered subsequent to the judgment. In the interim, the Company has complied with the injunction requirements of the Court. The Company, in divesting certain equipment and other assets and assigning its lease, has and will continue to experience a decrease in revenues as the Company both maintains the remainder of the business and transitions into similar or unrelated business opportunities as determined by management (see Item 2 Existing Capital Resources and Future Capital Requirements and Plan of Operations ) Since the Court’s issuance of the Order of Permanent Injunction, the Company has received demand letters for compensation from persons who store their SVF Product and/or other tissue product with the tissue bank (several of the persons have requested refunds of the monies paid to the tissue bank and one person has requested a full refund of monies paid to an altogether separate company due to her not receiving the full amount of treatments she requested; such requests for compensation, to date, have not been material) and requests that the Company preserve cells in the Company’s possession. The Company sought guidance from the Court, which entered an order generally staying the requirement to destroy any SVF Product, pending a decision on the Company’s appeal. Settlement Agreement and General Release The Company was one of the parties to a Settlement Agreement and General Release (the “Agreement”) dated June 3, 2019 related to certain medical procedures. Without admitting any liability, and as part of that Agreement, the Company agreed to provide a five-year 5.25% Promissory Note, dated June 15, 2019, in the principal amount of Five Hundred Thousand Dollars ($500,000), payable in monthly increments of Five Thousand ($5,000) per month (see Note 7, Weider Promissory Note, )</t>
  </si>
  <si>
    <t>NOTE 11 - FAIR VALUE MEASUREMENT</t>
  </si>
  <si>
    <t>Fair Value Disclosures [Abstract]</t>
  </si>
  <si>
    <t>Fair Value Disclosures [Text Block]</t>
  </si>
  <si>
    <t>NOTE 11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September 30, 2019, and December 31, 2018, the Company did not have any items that would be classified as level 1 or 2 disclosures. As of September 30, 2019, and December 31, 2018, the Company did not have any derivative instruments that were designated as hedges. There were no derivative and warrant liability as of September 30, 2019 and December 31, 2018.</t>
  </si>
  <si>
    <t>NOTE 12 - SUBSEQUENT EVENTS</t>
  </si>
  <si>
    <t>Subsequent Events [Abstract]</t>
  </si>
  <si>
    <t>Subsequent Events [Text Block]</t>
  </si>
  <si>
    <t>NOTE 12 — SUBSEQUENT EVENTS After September 30, 2019, the Company address has changed to 1560 Sawgrass Corporate Pkwy 4th Floor, Sunrise, FL 33323 with a month to month lease at a cost of On October 15, 2019, the Company, as a result of being unable to meet the $0.01 bid test, is no longer being quoted on “The OTCQB® Venture Market” but is being reported on the “pink sheets” under the symbol “USRM.PK.” As a consequence of the Court Order (see Note 10), the Company resolved to divest itself of certain equipment and other assets (the “Equipment Assets”) used in connection with the Company’s human tissue banking business, but consistent however with the requirements of the Court Order, and to adjust the business plan and operations to accommodate this potential divesture. To facilitate the above, the Company entered into an Assignment and Assumption of Lease by and between the Company, American Cell Technology, LLC, and Sawgrass Business Plaza, LLC, dated October 24, 2019. In October 2019, the Company issued 1,692,353 shares of common stock as payment of $9,195.12 Northstar interest. In October 2019, the Company issued an aggregate of 5,011,747 shares of common stock for services rendered. In October 2019, the Company issued an aggregate of 2,661,935 shares of common stock for investment.</t>
  </si>
  <si>
    <t>Accounting Policies, by Policy (Policies)</t>
  </si>
  <si>
    <t>Basis of Accounting, Policy [Policy Text Block]</t>
  </si>
  <si>
    <t>Basis and business presentation U.S. Stem Cell, Inc. was incorporated under the laws of the State of Florida in August, 1999. The Company is in the sector of the cell technology industry delivering cell therapies and biologics that help address a variety of injuries and diseases such as osteoarthritis, heart failure, lower limb ischemia, neurological conditions, autoimmune diseases and other issues. The primary business includes the development of proprietary cell therapy procedure and products as well as revenue generating physician and patient based regenerative medicine/cell therapy training services, revenues realized from an Asset Sale and Lease Agreement related to the segment of the Company business involving collecting, growing and banking cell cultures and treatment kits for humans and animals), and the operation of a cell therapy clinic (subsequently limited by the Order of Permanent Injunction, see below ). To date, the Company has not generated significant sales revenues in that they remain less than their total operating expenses, has incurred expenses, and has sustained losses. In addition, the recent Order of Permanent Injunction arising from the action brought by the Department of Justice (see Note 11), has resulting in management considering modifications to the Company business model in order to offset the loss of revenue resulting from the consequences of this Injunctive Order. Consequently, its operations are subject to all the risks inherent in the establishment of a research and development business enterprise.</t>
  </si>
  <si>
    <t>Revenue [Policy Text Block]</t>
  </si>
  <si>
    <t>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At the time of each transaction, management assesses whether the fee associated with the transaction is fixed or determinable and whether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laboratory services and cell banking. Revenues for kits and equipment sold are not recorded until kits and equipment are received by the customer. Revenues from in-person trainings are recognized when the training occurs and revenues from on demand online trainings are recognized when the customer purchases the rights to the training course. Any cash received as a deposit for trainings are recorded by the Company as a liability. Patient treatments and laboratory services revenue are recognized when those services have been completed or satisfied. Revenues for cell banking sales are accounted for as multiple performance obligations as described in ASC 606 and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stand-alone pricing. The multiple performance obligations include stem cell banking, dose retrieval and yearly storage fees. Revenues for stem cell banking and dose retrieval is recognized at the point of service and revenues for the yearly storage fees is recognized over the term of the banking contract, which is typically one year with annual renewals. Revenues have been adversely impacted by the Order of Permanent Injunction (see the Notes herein including Note 10). At September 30, 2019 and December 31, 2018, the Company had deferred revenues of $246,775 and $293,665, respectively, which includes $63,250 and $68,500, respectively, to the Intellectual Property Licensing Agreement.</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debt discounts and the valuation allowance related to deferred tax assets. Actual results may differ from these estimates.</t>
  </si>
  <si>
    <t>Receivable [Policy Text Block]</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Receivables, Trade and Other Accounts Receivable, Allowance for Doubtful Accounts, Policy [Policy Text Block]</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9, and December 31, 2018, allowance for doubtful accounts was $13,203 and $30,808, respectively.</t>
  </si>
  <si>
    <t>Inventory, Policy [Policy Text Block]</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Equity Method Investments [Policy Text Block]</t>
  </si>
  <si>
    <t>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49.9 percent member interest ownerships of U.S. Stem Cell Clinic, LLC and Regenerative Wellness Clinic, LLC respectively and its 49 percent member interest ownership of U.S. Stem Cell Clinic of the Villages utilizing the equity method of accounting (See Note 3).</t>
  </si>
  <si>
    <t>Property, Plant and Equipment, Policy [Policy Text Block]</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 Equipment under capital leases are recorded at the estimated present value of the minimum lease payments. Equipment under capital leases are amortized over the term of the lease, which is three years.</t>
  </si>
  <si>
    <t>Share-based Payment Arrangement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t>
  </si>
  <si>
    <t>Earnings Per Share, Policy [Policy Text Block]</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September 30,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9
September 30, 2018
Options to purchase common stock 121,038,655 103,970,693
Warrants to purchase common stock 1,112,251 1,118,019
Totals 122,150,906 105,088,712 </t>
  </si>
  <si>
    <t>Concentration Risk, Credit Risk, Policy [Policy Text Block]</t>
  </si>
  <si>
    <t>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September 30, 2019, two customers represented 55% and 21%, respectively, representing an aggregate of 76% of the Company’s accounts receivable. As of December 31, 2018, four customers represented 41%, 10%, 16% and 10% respectively, representing an aggregate of 77% of the Company’s accounts receivable. For the three months ended September 30, 2019, the Company’s revenues earned from sale of products and services were $156,591, of which three customers, one a related party (US Stem Cell Clinic LLC, a partly owned investment in which the Company holds a 49.9% interest) represented 27%, 21% and 11% (related party). For the three months ended September 30, 2018, the Company’s revenues earned from sale of products and services were $1,503,884, of which two customers represented 12% and 10%, respectively, one of which is a related party (US Stem Cell Clinic LLC, a partly owned investment in which the Company holds a 49% interest) represented 12% of Company’s revenue. For the nine months ended September 30, 2019, the Company’s revenues earned from sale of products and services were $2,763,385, of which one customer represented, a related party, (US Stem Cell Clinic LLC, a partly owned investment in with the Company holds a 49.9% interest), represents 12% of Company’s revenue. For the nine months ended September 30, 2018, the Company’s revenues earned from sale of products and services were $5,037,242, of which two customers represented 11% and 8% respectively, of Company’s revenue, one of which is a related party (US Stem Cell Clinic LLC, a partly owned investment in which the Company held a 49.9% interest) represented 11%.</t>
  </si>
  <si>
    <t>Research and Development Expense, Policy [Policy Text Block]</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0 and $263 for the three and nine months ended September 30, 2019, respectively; and $599 and $4,527 for the three and nine months ended September 30, 2018, respectively.</t>
  </si>
  <si>
    <t>Fair Value of Financial Instruments, Policy [Policy Text Block]</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posit Contracts, Policy [Policy Text Block]</t>
  </si>
  <si>
    <t>Deposits Deposits are comprised of the following: On March 3, 2017, the Company entered into a customer purchase agreement with General American Capital Partners (GACP),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See Notes 4 and 8). On March 3, 2017, the Company entered into an asset purchase agreement of intellectual property with GACP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See Notes 4 and 8). As a consequence of the Court Order (see Note 10), the Company resolved to divest itself of certain equipment and other assets (the “Equipment Assets”) used in connection with the Company’s human tissue banking business, but consistent however with the requirements of the Court Order, and to adjust the business plan and operations to accommodate this potential divesture. To facilitate the above, the Company entered into a Termination and Release Agreement and a Letter Agreement intended to divested itself of certain equipment and other assets underlying the related equipment lease transaction (see Notes, 4, and 8).</t>
  </si>
  <si>
    <t>New Accounting Pronouncements, Policy [Policy Text Block]</t>
  </si>
  <si>
    <t>Adoption of Accounting Standard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net of deferred rent, of approximately $57,000 based on the present value of the remaining minimum rental payments under current leasing standards for existing operating leases. The Company also recognized corresponding ROU assets of approximately $57,000.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changed to its disclosed lease recognition policies and practices, as well as to other related financial statement disclosures due to the adoption of this standard. See Note 5.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except as disclosed.</t>
  </si>
  <si>
    <t>NOTE 1 - SIGNIFICANT ACCOUNTING POLICIES (Tables)</t>
  </si>
  <si>
    <t>Schedule of Antidilutive Securities Excluded from Computation of Earnings Per Share [Table Text Block]</t>
  </si>
  <si>
    <t xml:space="preserve">Potentially dilutive securities excluded from the computation of basic and diluted net loss per share are as follows:
September 30, 2019
September 30, 2018
Options to purchase common stock 121,038,655 103,970,693
Warrants to purchase common stock 1,112,251 1,118,019
Totals 122,150,906 105,088,712 </t>
  </si>
  <si>
    <t>NOTE 4 - PROPERTY AND EQUIPMENT (Tables)</t>
  </si>
  <si>
    <t>Property, Plant and Equipment [Table Text Block]</t>
  </si>
  <si>
    <t xml:space="preserve">Property and equipment as of September 30, 2019 and December 31, 2018 is summarized as follows:
September 30, 2019
December 31, 2018
Laboratory and medical equipment $ 5,590 $ 5,590
Furniture, fixtures and equipment 125,633 125,633
Computer equipment 49,951 49,951
Equipment under capital lease 624,602 624,602
Leasehold improvements 362,046 362,046
1,167,822 1,167,822
Less accumulated depreciation and amortization (1,080,163
) (925,207
)
$ 87,659 $ 242,615 </t>
  </si>
  <si>
    <t>NOTE 5 - RIGHT TO USE ASSETS AND LEASE LIABILITY (Tables)</t>
  </si>
  <si>
    <t>Lessee, Operating Lease, Disclosure [Table Text Block]</t>
  </si>
  <si>
    <t xml:space="preserve">Right to use assets is summarized below:
September 30, 2019
Sunrise Facility $ 383,351
Less accumulated depreciation (7,758
)
Right to use assets, net $ 375,593
September 30, 2019
Sunrise, FL $ 376,045
Less: short term portion (59,970
)
Long term portion $ 316,075 </t>
  </si>
  <si>
    <t>Lessee, Operating Lease, Liability, Maturity [Table Text Block]</t>
  </si>
  <si>
    <t xml:space="preserve">Maturity analysis under these lease agreements are as follows:
Three months ended December 31, 2019 $ 21,919
Year ended December 31, 2020 88,551
Year ended December 31, 2021 91,208
Year ended December 31, 2022 93,944
Year ended December 31, 2023 96,762
Year ended December 31, 2024 65,786
458,170
Less: Present value discount (82,125
)
Lease liability $ 376,045 </t>
  </si>
  <si>
    <t>Lease, Cost [Table Text Block]</t>
  </si>
  <si>
    <t xml:space="preserve">Operating lease expense $ 34,560
Variable lease expense -
$ 34,560
Operating lease expense $ 105,200
Variable lease expense 685
$ 105,885 </t>
  </si>
  <si>
    <t>NOTE 6 - ACCRUED EXPENSES (Tables)</t>
  </si>
  <si>
    <t>Schedule of Accrued Liabilities [Table Text Block]</t>
  </si>
  <si>
    <t xml:space="preserve">Accrued expenses consisted of the following as of September 30, 2019 and December 31, 2018:
September 30, 2019
December 31, 2018
Interest and fees payable to the Guarantors of the Company’s loan agreement with Seaside Bank $ 422,934 $ 347,235
Interest payable on notes payable-related party (See Note 8) 555,571 482,784
Vendor accruals and other 146,420 146,420
Payroll and related expenses 14,837 -
Marketing obligation 2,378 179,353
$ 1,142,140 $ 1,155,792 </t>
  </si>
  <si>
    <t>NOTE 7 - NOTES AND CAPITAL LEASE PAYABLE (Tables)</t>
  </si>
  <si>
    <t>Schedule of Debt [Table Text Block]</t>
  </si>
  <si>
    <t xml:space="preserve">Notes and capital lease payable were comprised of the following as of September 30, 2019 and December 31, 2018:
September 30, 2019
December 31, 2018
Seaside Bank note payable. $ 980,000 $ 980,000
Hunton &amp; Williams note(s) payable 394,500 444,000
Weider promissory note payable 491,525 -
Power Up Lending Group notes payable 40,838 145,476
Lab and medical equipment capitalized leases 97,892 264,590
Total notes payable 2,004,785 1,834,076
Less unamortized debt discount (36,032
) (74,653
)
Total notes payable net of unamortized debt discount 1,968,753 1,759,423
Less current portion (1,512,227
) (462,330
)
Long term portion $ 456,496 $ 1,297,093 </t>
  </si>
  <si>
    <t>Schedule of Capital Leased Assets [Table Text Block]</t>
  </si>
  <si>
    <t xml:space="preserve">The following summarizes the assets under capital leases:
September 30, 2019
December 31, 2018
Classes of property
Lab, medical and other equipment $ 619,825 $ 619,825
Office equipment 4,777 4,777
Less: accumulated depreciation (538,515
) (383,559
)
$ 86,087 $ 241,043
September 30, 2019
December 31, 2018
Current leases payable $ 97,892 $ 225,084
Long-term leases payable - 39,506
Total $ 97,892 $ 264,590 </t>
  </si>
  <si>
    <t>Schedule of Future Minimum Lease Payments for Capital Leases [Table Text Block]</t>
  </si>
  <si>
    <t xml:space="preserve">The following summarizes total future minimum lease payments at September 30, 2019:
Period ending,
Three months ended December 31, 2019 60,000
Year ended December 31, 2020 40,000
Total minimum lease payments 100,000
Amount representing interest (2,108
)
Present value of minimum lease payments 97,892
Current portion of capital lease obligations 97,892
Capital lease obligation, less current portion $ - </t>
  </si>
  <si>
    <t>NOTE 8 - RELATED PARTY TRANSACTIONS (Tables)</t>
  </si>
  <si>
    <t>Schedule of Related Party Transactions [Table Text Block]</t>
  </si>
  <si>
    <t xml:space="preserve">Officer and Director Notes
September 30, 2019
December 31, 2018
Note payable, Mr. Tomas $ 161,786 $ 483,393
Note payable, Mr. Tomas 500,000 500,000
Note payable, Mr. Tomas 500,000 -
Note payable, Dr. Comella* 255,579 147,711
Note payable, Dr. Comella* 300,000 300,000
Note payable, Dr. Comella* 300,000 300,000
Note payable, Dr. Comella* 300,000 -
Total $ 2,317,365 $ 1,731,104
* Dr. Comella is no longer a member of the Board of Directors after September 1, 2019. </t>
  </si>
  <si>
    <t>NOTE 9 - STOCKHOLDERS' EQUITY (Tables)</t>
  </si>
  <si>
    <t>Share-based Payment Arrangement, Option, Activity [Table Text Block]</t>
  </si>
  <si>
    <t xml:space="preserve">A summary of options at September 30, 2019 and activity during the three months then ended is presented below:
Shares
Weighted- Average Exercise Price
Weighted- Average Remaining Contractual Term (in years)
Options outstanding at December 31, 2018 112,970,693 $ 0.03294 8.7
Granted 33,400,000 $ 0.0057 10.0
Exercised —
Forfeited/Expired (25,332,038
) $ 0.02516
Options outstanding at September 30, 2019 121,038,655 $ 0.02663 7.2
Options exercisable at September 30, 2019 64,778,655 $ 0.02892 5.8
Available for grant at September 30, 2019 41,668,070 </t>
  </si>
  <si>
    <t>Share-based Payment Arrangement, Option, Exercise Price Range [Table Text Block]</t>
  </si>
  <si>
    <t>The following information applies to options outstanding and exercisable at September 30, 2019:
Exercise
Number
Option Outstanding Options Average Remaining Contractual Life (years)
Weighted Average
Number
Options Exercisable Weighted Average Exercise price
$
0.0043
13,600,000
6.05
$
0.0043
8,050,000
$
0.0043
0.00557
23,400,000
9.93
0.00557
-
0.00557
0.0196
21,550,000
5.34
0.0196
19,050,000
0.0196
0.02511
9,000,000
7.69
0.02511
9,000,000
0.02511
0.02576
2,220,000
8.86
0.02576
555,000
0.02576
0.03626
28,095,000
6.44
0.03626
19,985,000
0.03626
0.0536
22,500,000
7.68
0.0536
7,500,000
0.0536
0.15402
673,655
4.33
0.15402
638,655
0.15402
Total
121,038,655
6.8
$
0.02701
64,778,655
$
0.02964</t>
  </si>
  <si>
    <t>Schedule of Stockholders' Equity Note, Warrants or Rights [Table Text Block]</t>
  </si>
  <si>
    <t>A summary of common stock purchase warrants at September 30, 2019 and activity during the nine months ended September 30, 2019 is presented below:
Shares
Weighted- Average Exercise Price
Weighted- Average Remaining Contractual Term (in years)
Outstanding at December 31, 2018
1,114,019
$
14.735
9.1
Issued
-
Exercised
-
Expired
(1,768
)
$
532.10
Outstanding at September 30, 2019
1,112,251
$
13.91
8.4
Exercisable at September 30, 2019
1,110,706
$
3.24
8.4</t>
  </si>
  <si>
    <t>Schedule of Warrants or Rights, Shares Authorized, by Exercise Price Range [Table Text Block]</t>
  </si>
  <si>
    <t>The following information applies to common stock purchase warrants outstanding and exercisable at September 30, 2019:
Warrants Outstanding
Warrants Exercisable
Exercise
Shares
Weighted- Average Remaining Contractual Term
Weighted- Average Exercise Price
Shares
Weighted- Average Exercise Price
$
0.01 – 20.00
1,086,536
8.5
$
1.267
1,086,536
$
1.27
$
20.01 – 30.00
19,543
4.4
$
25.06
19,543
$
25.06
$
40.01 - 50.00
2,253
3.0
$
48.83
2,253
$
48.83
$
50.01 –60.00
543
1.8
$
60.00
543
$
60.00
&gt; $60.00
3,376
3.3
$
3,988,74
1,831
$
865.62
1,112,251
8.4
$
13.91
$
1,110,706
$
3.24</t>
  </si>
  <si>
    <t>NOTE 1 - SIGNIFICANT ACCOUNTING POLICIES (Details) - USD ($)</t>
  </si>
  <si>
    <t>Mar. 03, 2017</t>
  </si>
  <si>
    <t>Jan. 01, 2019</t>
  </si>
  <si>
    <t>Jan. 30, 2018</t>
  </si>
  <si>
    <t>NOTE 1 - SIGNIFICANT ACCOUNTING POLICIES (Details) [Line Items]</t>
  </si>
  <si>
    <t>Deferred Revenue (in Dollars)</t>
  </si>
  <si>
    <t>Accounts Receivable, Allowance for Credit Loss, Current (in Dollars)</t>
  </si>
  <si>
    <t>Revenues (in Dollars)</t>
  </si>
  <si>
    <t>Research and Development Expense (in Dollars)</t>
  </si>
  <si>
    <t>Proceeds from Sale of Machinery and Equipment (in Dollars)</t>
  </si>
  <si>
    <t>Operating Lease, Liability (in Dollars)</t>
  </si>
  <si>
    <t>Operating Lease, Right-of-Use Asset (in Dollars)</t>
  </si>
  <si>
    <t>Minimum [Member]</t>
  </si>
  <si>
    <t>Property, Plant and Equipment, Useful Life</t>
  </si>
  <si>
    <t>3 years</t>
  </si>
  <si>
    <t>Maximum [Member]</t>
  </si>
  <si>
    <t>15 years</t>
  </si>
  <si>
    <t>Credit Concentration Risk [Member] | Accounts Receivable [Member]</t>
  </si>
  <si>
    <t>Concentration Risk, Percentage</t>
  </si>
  <si>
    <t>77.00%</t>
  </si>
  <si>
    <t>Customer Concentration Risk [Member] | Revenue from Contract with Customer, Product and Service Benchmark [Member]</t>
  </si>
  <si>
    <t>49.00%</t>
  </si>
  <si>
    <t>12.00%</t>
  </si>
  <si>
    <t>Royalty Arrangement [Member]</t>
  </si>
  <si>
    <t>Assets Held under Capital Leases [Member]</t>
  </si>
  <si>
    <t>U.S. Stem Cell Clinic, LLC [Member]</t>
  </si>
  <si>
    <t>Equity Method Investment, Ownership Percentage</t>
  </si>
  <si>
    <t>49.90%</t>
  </si>
  <si>
    <t>33.30%</t>
  </si>
  <si>
    <t>U.S. Stem Cell Clinic of The Village LLC (the "LLC") [Member]</t>
  </si>
  <si>
    <t>Customer One [Member] | Credit Concentration Risk [Member] | Accounts Receivable [Member]</t>
  </si>
  <si>
    <t>55.00%</t>
  </si>
  <si>
    <t>41.00%</t>
  </si>
  <si>
    <t>Customer One [Member] | Customer Concentration Risk [Member] | Revenue from Contract with Customer, Product and Service Benchmark [Member]</t>
  </si>
  <si>
    <t>27.00%</t>
  </si>
  <si>
    <t>11.00%</t>
  </si>
  <si>
    <t>Customer Two [Member] | Credit Concentration Risk [Member] | Accounts Receivable [Member]</t>
  </si>
  <si>
    <t>21.00%</t>
  </si>
  <si>
    <t>10.00%</t>
  </si>
  <si>
    <t>Customer Two [Member] | Customer Concentration Risk [Member] | Revenue from Contract with Customer, Product and Service Benchmark [Member]</t>
  </si>
  <si>
    <t>8.00%</t>
  </si>
  <si>
    <t>Customer Three [Member] | Credit Concentration Risk [Member] | Accounts Receivable [Member]</t>
  </si>
  <si>
    <t>76.00%</t>
  </si>
  <si>
    <t>16.00%</t>
  </si>
  <si>
    <t>Customer Three [Member] | Customer Concentration Risk [Member] | Revenue from Contract with Customer, Product and Service Benchmark [Member]</t>
  </si>
  <si>
    <t>Customer Four [Member] | Credit Concentration Risk [Member] | Accounts Receivable [Member]</t>
  </si>
  <si>
    <t>NOTE 1 - SIGNIFICANT ACCOUNTING POLICIES (Details) - Schedule of Antidilutive Securities Excluded from Computation of Earnings Per Share - shares</t>
  </si>
  <si>
    <t>12 Months Ended</t>
  </si>
  <si>
    <t>Antidilutive Securities Excluded from Computation of Earnings Per Share [Line Items]</t>
  </si>
  <si>
    <t>Antidilutive Securities Excluded from Computation of Earnings Per Share, Amount</t>
  </si>
  <si>
    <t>Share-based Payment Arrangement, Option [Member]</t>
  </si>
  <si>
    <t>Warrant [Member]</t>
  </si>
  <si>
    <t>NOTE 2 - GOING CONCERN AND MANAGEMENT'S LIQUIDITY PLANS (Details) - USD ($)</t>
  </si>
  <si>
    <t>Jun. 30, 2019</t>
  </si>
  <si>
    <t>Mar. 31, 2019</t>
  </si>
  <si>
    <t>Jun. 30, 2018</t>
  </si>
  <si>
    <t>Mar. 31, 2018</t>
  </si>
  <si>
    <t>Net Income (Loss) Attributable to Parent</t>
  </si>
  <si>
    <t>Working Capital (Deficit)</t>
  </si>
  <si>
    <t>NOTE 3 - INVESTMENTS (Details) - USD ($)</t>
  </si>
  <si>
    <t>Jan. 31, 2019</t>
  </si>
  <si>
    <t>Dec. 31, 2017</t>
  </si>
  <si>
    <t>NOTE 3 - INVESTMENTS (Details) [Line Items]</t>
  </si>
  <si>
    <t>Income (Loss) from Equity Method Investments</t>
  </si>
  <si>
    <t>Proceeds from Equity Method Investment, Distribution</t>
  </si>
  <si>
    <t>Proceeds from Equity Method Investment, Distribution, Return of Capital</t>
  </si>
  <si>
    <t>Accounts Receivable, after Allowance for Credit Loss</t>
  </si>
  <si>
    <t>Revenues</t>
  </si>
  <si>
    <t>Investment Company, Contributed Capital, Percent</t>
  </si>
  <si>
    <t>16.60%</t>
  </si>
  <si>
    <t>Contribution to Equity</t>
  </si>
  <si>
    <t>Regenerative Wellness Clinic, LLC [Member]</t>
  </si>
  <si>
    <t>Equity Method Investments</t>
  </si>
  <si>
    <t>Related Party Transaction, Description of Transaction</t>
  </si>
  <si>
    <t>To that end,&amp;#xa0;U.S. Stem Cell Clinic of The Villages LLC (the &amp;#x201c;LLC&amp;#x201d;) was formed on January 30, 2018.&amp;#xa0;Knutson provided the Company with the sum of Three Hundred Thousand Dollars ($300,000) (the &amp;#x201c;Investment&amp;#x201d;) to be utilized for the formation and initial operation of the LLC.&amp;#xa0; Currently, Knutson holds a 51%-member interest in the LLC and the Company holds a 49%-member interest. The Company will provide operating assistance as well as management services, the latter to be compensated at fee of five percent (5%) of the LLC gross revenues</t>
  </si>
  <si>
    <t>Ownership Percentage by Knutson</t>
  </si>
  <si>
    <t>51.00%</t>
  </si>
  <si>
    <t>Proceeds from Contributed Capital</t>
  </si>
  <si>
    <t>Accounts Receivable, before Allowance for Credit Loss</t>
  </si>
  <si>
    <t>U.S. Stem Cell Clinic of The Village LLC (the "LLC") [Member] | Utilized for Fromation of LLC [Member]</t>
  </si>
  <si>
    <t>Related Party Transaction, Amounts of Transaction</t>
  </si>
  <si>
    <t>Management Fees-related Party [Member] | U.S. Stem Cell Clinic of The Village LLC (the "LLC") [Member]</t>
  </si>
  <si>
    <t>NOTE 4 - PROPERTY AND EQUIPMENT (Details) - USD ($)</t>
  </si>
  <si>
    <t>NOTE 4 - PROPERTY AND EQUIPMENT (Details) [Line Items]</t>
  </si>
  <si>
    <t>Sale Leaseback Transaction, Net Book Value</t>
  </si>
  <si>
    <t>Sale Leaseback Transaction, Lease Terms</t>
  </si>
  <si>
    <t>leased back the sold equipment over a three-year term</t>
  </si>
  <si>
    <t>Capital Leased Assets, Gross</t>
  </si>
  <si>
    <t>Capital Leases, Lessee Balance Sheet, Assets by Major Class, Accumulated Depreciation</t>
  </si>
  <si>
    <t>Sale Leaseback Transaction, Deferred Gain, Gross</t>
  </si>
  <si>
    <t>Sale Leaseback Transaction, Current Period Gain Recognized</t>
  </si>
  <si>
    <t>Sale Leaseback Transaction, Deferred Gain, Net</t>
  </si>
  <si>
    <t>Depreciation</t>
  </si>
  <si>
    <t>Cost, Depreciation</t>
  </si>
  <si>
    <t>NOTE 4 - PROPERTY AND EQUIPMENT (Details) - Schedule of Property and Equipment - USD ($)</t>
  </si>
  <si>
    <t>Schedule of Property and Equipment [Abstract]</t>
  </si>
  <si>
    <t>Laboratory and medical equipment</t>
  </si>
  <si>
    <t>Furniture, fixtures and equipment</t>
  </si>
  <si>
    <t>Computer equipment</t>
  </si>
  <si>
    <t>Equipment under capital lease</t>
  </si>
  <si>
    <t>Leasehold improvements</t>
  </si>
  <si>
    <t>Less accumulated depreciation and amortization</t>
  </si>
  <si>
    <t>NOTE 5 - RIGHT TO USE ASSETS AND LEASE LIABILITY (Details)</t>
  </si>
  <si>
    <t>Sep. 01, 2019USD ($)</t>
  </si>
  <si>
    <t>Sep. 30, 2019USD ($)ft²</t>
  </si>
  <si>
    <t>Jan. 01, 2019USD ($)</t>
  </si>
  <si>
    <t>Dec. 31, 2018USD ($)</t>
  </si>
  <si>
    <t>NOTE 5 - RIGHT TO USE ASSETS AND LEASE LIABILITY (Details) [Line Items]</t>
  </si>
  <si>
    <t>Estimated Incremental Borrowing Rate</t>
  </si>
  <si>
    <t>Operating Lease, Liability</t>
  </si>
  <si>
    <t>Operating Lease, Right-of-Use Asset</t>
  </si>
  <si>
    <t>Lease, Cost</t>
  </si>
  <si>
    <t>Sunrise, Florida [Member]</t>
  </si>
  <si>
    <t>Area of Land (in Square Feet) | ft²</t>
  </si>
  <si>
    <t>Operating Leases, Annual Rent Amount</t>
  </si>
  <si>
    <t>Operating Leases, Monthly Base Rent Amount</t>
  </si>
  <si>
    <t>undefined</t>
  </si>
  <si>
    <t>Lease Escalation [Member] | Sunrise, Florida [Member]</t>
  </si>
  <si>
    <t>Accounting Standards Update 2016-02 [Member] | Sunrise, Florida [Member]</t>
  </si>
  <si>
    <t>NOTE 5 - RIGHT TO USE ASSETS AND LEASE LIABILITY (Details) - Summary of Right to Use Assets and Lease Liability - USD ($)</t>
  </si>
  <si>
    <t>Sep. 01, 2019</t>
  </si>
  <si>
    <t>NOTE 5 - RIGHT TO USE ASSETS AND LEASE LIABILITY (Details) - Summary of Right to Use Assets and Lease Liability [Line Items]</t>
  </si>
  <si>
    <t>Right to use assets, net</t>
  </si>
  <si>
    <t>Sunrise, FL</t>
  </si>
  <si>
    <t>Less: short term portion</t>
  </si>
  <si>
    <t>Long term portion</t>
  </si>
  <si>
    <t>Facility under lease</t>
  </si>
  <si>
    <t>Less accumulated depreciation</t>
  </si>
  <si>
    <t>Los Angeles, Suite 740 [Member]</t>
  </si>
  <si>
    <t>NOTE 5 - RIGHT TO USE ASSETS AND LEASE LIABILITY (Details) - Maturity Analysis Under Lease Agreements - USD ($)</t>
  </si>
  <si>
    <t>Maturity Analysis Under Lease Agreements [Abstract]</t>
  </si>
  <si>
    <t>Three months ended December 31, 2019</t>
  </si>
  <si>
    <t>Year ended December 31, 2020</t>
  </si>
  <si>
    <t>Year ended December 31, 2021</t>
  </si>
  <si>
    <t>Year ended December 31, 2022</t>
  </si>
  <si>
    <t>Year ended December 31, 2023</t>
  </si>
  <si>
    <t>Year ended December 31, 2024</t>
  </si>
  <si>
    <t>Less: Present value discount</t>
  </si>
  <si>
    <t>NOTE 5 - RIGHT TO USE ASSETS AND LEASE LIABILITY (Details) - Disclosure of Lease Expense - USD ($)</t>
  </si>
  <si>
    <t>Disclosure of Lease Expense [Abstract]</t>
  </si>
  <si>
    <t>Operating lease expense</t>
  </si>
  <si>
    <t>Variable lease expense</t>
  </si>
  <si>
    <t>NOTE 6 - ACCRUED EXPENSES (Details) - Common Stock Issued in Settlement of Accounts Payable, Accrued Expenses and Accrued Interest [Member]</t>
  </si>
  <si>
    <t>Sep. 30, 2019USD ($)shares</t>
  </si>
  <si>
    <t>NOTE 6 - ACCRUED EXPENSES (Details) [Line Items]</t>
  </si>
  <si>
    <t>Debt Conversion, Converted Instrument, Shares Issued | shares</t>
  </si>
  <si>
    <t>Gain (Loss) on Extinguishment of Debt | $</t>
  </si>
  <si>
    <t>NOTE 6 - ACCRUED EXPENSES (Details) - Schedule of Accrued Liabilities - USD ($)</t>
  </si>
  <si>
    <t>Schedule of Accrued Liabilities [Abstract]</t>
  </si>
  <si>
    <t>Interest and fees payable to the Guarantors of the Company’s loan agreement with Seaside Bank</t>
  </si>
  <si>
    <t>Interest payable on notes payable-related party (See Note 8)</t>
  </si>
  <si>
    <t>Vendor accruals and other</t>
  </si>
  <si>
    <t>Payroll and related expenses</t>
  </si>
  <si>
    <t>Marketing obligation</t>
  </si>
  <si>
    <t>NOTE 7 - NOTES AND CAPITAL LEASE PAYABLE (Details)</t>
  </si>
  <si>
    <t>Jun. 15, 2019USD ($)</t>
  </si>
  <si>
    <t>Apr. 16, 2019USD ($)</t>
  </si>
  <si>
    <t>Nov. 08, 2018USD ($)</t>
  </si>
  <si>
    <t>Aug. 31, 2017USD ($)</t>
  </si>
  <si>
    <t>Mar. 03, 2017USD ($)</t>
  </si>
  <si>
    <t>Jun. 01, 2015USD ($)</t>
  </si>
  <si>
    <t>Dec. 31, 2019USD ($)</t>
  </si>
  <si>
    <t>Sep. 30, 2019USD ($)</t>
  </si>
  <si>
    <t>Sep. 30, 2018USD ($)</t>
  </si>
  <si>
    <t>Dec. 31, 2016USD ($)</t>
  </si>
  <si>
    <t>Oct. 25, 2010</t>
  </si>
  <si>
    <t>NOTE 7 - NOTES AND CAPITAL LEASE PAYABLE (Details) [Line Items]</t>
  </si>
  <si>
    <t>Debt Instrument, Interest Rate, Stated Percentage</t>
  </si>
  <si>
    <t>5.25%</t>
  </si>
  <si>
    <t>Notes Payable</t>
  </si>
  <si>
    <t>Debt Instrument, Unamortized Discount</t>
  </si>
  <si>
    <t>Amortization of Debt Discount (Premium)</t>
  </si>
  <si>
    <t>Debt Instrument, Face Amount</t>
  </si>
  <si>
    <t>Debt Instrument, Periodic Payment</t>
  </si>
  <si>
    <t>Gain (Loss) on Extinguishment of Debt</t>
  </si>
  <si>
    <t>Capital Lease Obligations</t>
  </si>
  <si>
    <t>Power Up Lending Group Notes Payable [Member]</t>
  </si>
  <si>
    <t>Notes Payable to Banks [Member] | Seaside National Bank and Trust [Member]</t>
  </si>
  <si>
    <t>4.25%</t>
  </si>
  <si>
    <t>Debt Instrument, Maturity Date</t>
  </si>
  <si>
    <t>May 18,
		2020</t>
  </si>
  <si>
    <t>Notes Payable, Other Payables [Member] | Hunton &amp; Williams Notes [Member]</t>
  </si>
  <si>
    <t>Number of Outstanding Notes Payable</t>
  </si>
  <si>
    <t>Debt Instrument, Payment Terms</t>
  </si>
  <si>
    <t>payable in one balloon payment upon the date of a written demand and upon certain triggering events occurring</t>
  </si>
  <si>
    <t>payable in one balloon payment upon the date the Noteholder provides written demand, however the Company is not obligated to make payments until the Northstar Biotech Group, LLC (or successor) Loan is paid off.</t>
  </si>
  <si>
    <t>Other Notes Payable</t>
  </si>
  <si>
    <t>Accounts Payable, Other, Current</t>
  </si>
  <si>
    <t>Notes and Loans Payable</t>
  </si>
  <si>
    <t>Debt Instrument, Description</t>
  </si>
  <si>
    <t>The note holder agreed to accept full payment of their obligation of over a four (4) year period in 48 monthly installments on an adjusted debt obligation in aggregate of $624,000 (reducing the outstanding balance), with such payments staggered in amounts such that the Company will pay $10,000 monthly the first year, $12,000 monthly the second year, $14,000 monthly the third year, and $16,000 monthly the final year.&amp;#xa0; In addition, the note holder agreed to suspend accrual interest on the notes commencing September 1, 2017.</t>
  </si>
  <si>
    <t>Imputed Interest, Rate</t>
  </si>
  <si>
    <t>5.00%</t>
  </si>
  <si>
    <t>Notes Payable, Other Payables [Member] | Hunton &amp; Williams Note #1 [Member]</t>
  </si>
  <si>
    <t>Notes Payable, Other Payables [Member] | Hunton &amp; Williams Note #2 [Member]</t>
  </si>
  <si>
    <t>Notes Payable, Other Payables [Member] | Weider promissory note [Member]</t>
  </si>
  <si>
    <t>Notes Payable, Other Payables [Member] | Power Up Lending Group Notes Payable [Member]</t>
  </si>
  <si>
    <t>Notes Payable, Other Payables [Member] | Note Payable, Settlement of Subordinated Debt, Accrued Interest and Guarantor Fees [Member]</t>
  </si>
  <si>
    <t>Jun. 1,
		2020</t>
  </si>
  <si>
    <t>Debt Instrument, Interest Rate Terms</t>
  </si>
  <si>
    <t>non-interest bearing</t>
  </si>
  <si>
    <t>Debt Instrument, Frequency of Periodic Payment</t>
  </si>
  <si>
    <t>four semi-annual</t>
  </si>
  <si>
    <t>Debt Instrument, Date of First Required Payment</t>
  </si>
  <si>
    <t>Dec. 31,
		2015</t>
  </si>
  <si>
    <t>Capital Lease Obligations [Member]</t>
  </si>
  <si>
    <t>Debt Instrument, Term</t>
  </si>
  <si>
    <t>Sale Leaseback Transaction, Monthly Rental Payments</t>
  </si>
  <si>
    <t>Principal [Member] | Notes Payable, Other Payables [Member] | Note Payable, Settlement of Subordinated Debt, Accrued Interest and Guarantor Fees [Member]</t>
  </si>
  <si>
    <t>Debt Conversion, Converted Instrument, Amount</t>
  </si>
  <si>
    <t>Interest [Member] | Notes Payable, Other Payables [Member] | Note Payable, Settlement of Subordinated Debt, Accrued Interest and Guarantor Fees [Member]</t>
  </si>
  <si>
    <t>Unpaid Guarantor Fees [Member] | Notes Payable, Other Payables [Member] | Note Payable, Settlement of Subordinated Debt, Accrued Interest and Guarantor Fees [Member]</t>
  </si>
  <si>
    <t>Revenue Based Factoring Agreement [Member] | Power Up Lending Group Notes Payable [Member]</t>
  </si>
  <si>
    <t>Under the terms of the factoring agreement, the Company is required to make daily payments equal&amp;#xa0;to $1,276&amp;#xa0;for 147 business days.</t>
  </si>
  <si>
    <t>Under the terms of the factoring agreement, the Company is required to make daily payments equal&amp;#xa0;to $1,276&amp;#xa0;for 147 business days</t>
  </si>
  <si>
    <t>Proceeds from Issuance of Debt</t>
  </si>
  <si>
    <t>Debt Instrument, Fee Amount</t>
  </si>
  <si>
    <t>Proceeds from Debt, Net of Issuance Costs</t>
  </si>
  <si>
    <t>Subsequent Event [Member] | Notes Payable, Other Payables [Member] | Hunton &amp; Williams Notes [Member]</t>
  </si>
  <si>
    <t>Repayments of Debt</t>
  </si>
  <si>
    <t>Revenue Precentage, Year One [Member] | Capital Lease Obligations [Member]</t>
  </si>
  <si>
    <t>Sale Leaseback Transaction, Rate of Revenues to be Paid</t>
  </si>
  <si>
    <t>2.30%</t>
  </si>
  <si>
    <t>Revenue Precentage, Year Two [Member] | Capital Lease Obligations [Member]</t>
  </si>
  <si>
    <t>22.50%</t>
  </si>
  <si>
    <t>Revenue Precentage, Year Three [Member] | Capital Lease Obligations [Member]</t>
  </si>
  <si>
    <t>31.60%</t>
  </si>
  <si>
    <t>NOTE 7 - NOTES AND CAPITAL LEASE PAYABLE (Details) - Schedule of Notes Payable - USD ($)</t>
  </si>
  <si>
    <t>Aug. 31, 2017</t>
  </si>
  <si>
    <t>NOTE 7 - NOTES AND CAPITAL LEASE PAYABLE (Details) - Schedule of Notes Payable [Line Items]</t>
  </si>
  <si>
    <t>Notes Payable, Gross</t>
  </si>
  <si>
    <t>Less unamortized debt discount</t>
  </si>
  <si>
    <t>Total notes payable net of unamortized debt discount</t>
  </si>
  <si>
    <t>Less current portion</t>
  </si>
  <si>
    <t>NOTE 7 - NOTES AND CAPITAL LEASE PAYABLE (Details) - Schedule of Capital Leased Assets - USD ($)</t>
  </si>
  <si>
    <t>NOTE 7 - NOTES AND CAPITAL LEASE PAYABLE (Details) - Schedule of Capital Leased Assets [Line Items]</t>
  </si>
  <si>
    <t>Less: accumulated depreciation</t>
  </si>
  <si>
    <t>Capital Leases, Balance Sheet, Assets by Major Class, Net</t>
  </si>
  <si>
    <t>Current leases payable</t>
  </si>
  <si>
    <t>Long-term leases payable</t>
  </si>
  <si>
    <t>Equipment [Member]</t>
  </si>
  <si>
    <t>Office Equipment [Member]</t>
  </si>
  <si>
    <t>NOTE 7 - NOTES AND CAPITAL LEASE PAYABLE (Details) - Schedule of Future Minimum Lease Payments for Capital Leases - USD ($)</t>
  </si>
  <si>
    <t>Period ending,</t>
  </si>
  <si>
    <t>Total minimum lease payments</t>
  </si>
  <si>
    <t>Amount representing interest</t>
  </si>
  <si>
    <t>Present value of minimum lease payments</t>
  </si>
  <si>
    <t>Current portion of capital lease obligations</t>
  </si>
  <si>
    <t>Capital lease obligation, less current portion</t>
  </si>
  <si>
    <t>NOTE 8 - RELATED PARTY TRANSACTIONS (Details) - USD ($)</t>
  </si>
  <si>
    <t>Jul. 01, 2019</t>
  </si>
  <si>
    <t>Oct. 19, 2018</t>
  </si>
  <si>
    <t>May 07, 2018</t>
  </si>
  <si>
    <t>Apr. 19, 2018</t>
  </si>
  <si>
    <t>Oct. 02, 2017</t>
  </si>
  <si>
    <t>Aug. 07, 2017</t>
  </si>
  <si>
    <t>Apr. 03, 2017</t>
  </si>
  <si>
    <t>Apr. 01, 2017</t>
  </si>
  <si>
    <t>Mar. 09, 2017</t>
  </si>
  <si>
    <t>Mar. 01, 2017</t>
  </si>
  <si>
    <t>Oct. 06, 2016</t>
  </si>
  <si>
    <t>May 01, 2016</t>
  </si>
  <si>
    <t>Apr. 07, 2016</t>
  </si>
  <si>
    <t>Oct. 07, 2015</t>
  </si>
  <si>
    <t>Oct. 02, 2015</t>
  </si>
  <si>
    <t>Apr. 03, 2015</t>
  </si>
  <si>
    <t>Oct. 03, 2014</t>
  </si>
  <si>
    <t>Apr. 02, 2014</t>
  </si>
  <si>
    <t>Dec. 24, 2013</t>
  </si>
  <si>
    <t>Sep. 30, 2013</t>
  </si>
  <si>
    <t>Oct. 01, 2012</t>
  </si>
  <si>
    <t>Sep. 21, 2012</t>
  </si>
  <si>
    <t>Mar. 30, 2012</t>
  </si>
  <si>
    <t>Dec. 31, 2013</t>
  </si>
  <si>
    <t>Jun. 15, 2019</t>
  </si>
  <si>
    <t>Sep. 06, 2016</t>
  </si>
  <si>
    <t>Dec. 31, 2015</t>
  </si>
  <si>
    <t>Feb. 28, 2013</t>
  </si>
  <si>
    <t>Feb. 29, 2012</t>
  </si>
  <si>
    <t>NOTE 8 - RELATED PARTY TRANSACTIONS (Details) [Line Items]</t>
  </si>
  <si>
    <t>Due to Related Parties, Current</t>
  </si>
  <si>
    <t>Class of Warrant or Rights, Granted (in Shares)</t>
  </si>
  <si>
    <t>Preferred Stock, Shares Authorized (in Shares)</t>
  </si>
  <si>
    <t>Debt Conversion, Converted Instrument, Shares Issued (in Shares)</t>
  </si>
  <si>
    <t>Stock Issued During Period, Value, Other</t>
  </si>
  <si>
    <t>Debt Conversion, Original Debt, Amount</t>
  </si>
  <si>
    <t>Notes Payable, Related Parties</t>
  </si>
  <si>
    <t>Repayments of Notes Payable</t>
  </si>
  <si>
    <t>Repayments of Related Party Debt</t>
  </si>
  <si>
    <t>Accounts Payable, Related Parties, Current</t>
  </si>
  <si>
    <t>Percentage of Renenue Accrued for Marketing</t>
  </si>
  <si>
    <t>Accrued Marketing Costs, Current</t>
  </si>
  <si>
    <t>Sale Leaseback Transaction, Description</t>
  </si>
  <si>
    <t>Company agreed to sell, for $50,000, the first 5,000 customers of the cell banking business after the effective date of the equipment sale/leaseback agreement with rights to purchase additional customers at a price of $20 per customer.&amp;#xa0; There is no reduction in the selling price should the new customers be fewer than 5,000.&amp;#xa0; The effective date of the sale is upon the expiry or early termination of the related equipment lease transaction</t>
  </si>
  <si>
    <t>Proceeds from Sale of Machinery and Equipment</t>
  </si>
  <si>
    <t>Northstar Claims [Member]</t>
  </si>
  <si>
    <t>Percentage of Revenues to be Received as Royalty</t>
  </si>
  <si>
    <t>Stockholders' Equity, Other Shares (in Shares)</t>
  </si>
  <si>
    <t>Number of Directors</t>
  </si>
  <si>
    <t>Northstar Claims [Member] | Stock Issued for Conversion of Series A Preferred Stock and Litigation Case [Member]</t>
  </si>
  <si>
    <t>Stock Issued During Period, Shares, Other (in Shares)</t>
  </si>
  <si>
    <t>GACP Stem Cell Bank, LLC [Member]</t>
  </si>
  <si>
    <t>Investment Agreement, Value</t>
  </si>
  <si>
    <t>Investment Agreement, Number of Shares (in Shares)</t>
  </si>
  <si>
    <t>Proceeds from Issuance or Sale of Equity</t>
  </si>
  <si>
    <t>Stock Issued During Period, Shares, New Issues (in Shares)</t>
  </si>
  <si>
    <t>Shares Held by Affiliate (in Shares)</t>
  </si>
  <si>
    <t>Affiliated Entity [Member]</t>
  </si>
  <si>
    <t>The agreement is for 12 months and renewable for 6-month periods.&amp;#xa0; Compensation is at $250 per hour or, at the Company&amp;#x2019;s discretion, in shares of the Company&amp;#x2019;s common stock</t>
  </si>
  <si>
    <t>Professional Fees</t>
  </si>
  <si>
    <t>Affiliated Entity [Member] | Notes Payable, Other Payables [Member]</t>
  </si>
  <si>
    <t>Company was obligated to issue additional preferred stock equal in lieu of payment of cash of accrued and unpaid interest on each six-month anniversary of the effective date (October 1, 2012).</t>
  </si>
  <si>
    <t>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t>
  </si>
  <si>
    <t>Debt Instrument, Debt Default, Description of Violation or Event of Default</t>
  </si>
  <si>
    <t>entered into a limited waiver and forbearance agreement providing a recapitalized new note balance comprised of all sums due Northstar with a maturity date extended perpetually. The Company agreed to issue 5,000,000 shares of Series A Convertible Preferred Stock and 10,000 shares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12.85%</t>
  </si>
  <si>
    <t>7.00%</t>
  </si>
  <si>
    <t>Affiliated Entity [Member] | Interest [Member] | Notes Payable, Other Payables [Member]</t>
  </si>
  <si>
    <t>Chief Executive Officer [Member] | Notes Payable, Other Payables [Member]</t>
  </si>
  <si>
    <t>Interest Payable</t>
  </si>
  <si>
    <t>Chief Executive Officer [Member] | Notes Payable, Other Payables [Member] | Note Payable #5 [Member]</t>
  </si>
  <si>
    <t>1 year</t>
  </si>
  <si>
    <t>Chief Executive Officer [Member] | Notes Payable, Other Payables [Member] | Note Payable #6 [Member]</t>
  </si>
  <si>
    <t>6 months</t>
  </si>
  <si>
    <t>Chief Executive Officer [Member] | Notes Payable, Other Payables [Member] | Note Payable #7 [Member]</t>
  </si>
  <si>
    <t>Nov. 7,
		2019</t>
  </si>
  <si>
    <t>Chief Scientific Officer [Member] | Notes Payable, Other Payables [Member]</t>
  </si>
  <si>
    <t>Chief Scientific Officer [Member] | Notes Payable, Other Payables [Member] | Note Payable #5 [Member]</t>
  </si>
  <si>
    <t>[1]</t>
  </si>
  <si>
    <t>Chief Scientific Officer [Member] | Notes Payable, Other Payables [Member] | Note Payable #2 [Member]</t>
  </si>
  <si>
    <t>Chief Scientific Officer [Member] | Notes Payable, Other Payables [Member] | Note Payable #3 [Member]</t>
  </si>
  <si>
    <t>Chief Scientific Officer [Member] | Notes Payable, Other Payables [Member] | Note Payable #4 [Member]</t>
  </si>
  <si>
    <t>Series A Preferred Stock [Member]</t>
  </si>
  <si>
    <t>Preferred Stock, Voting Rights</t>
  </si>
  <si>
    <t>modify the voting rights of the subsequently cancelled Series A Convertible Preferred Stock from 20 votes per share on matters to be voted on by the common stock holders to 25 votes per share on matters to be voted on by the common stock holders and all prior and subsequent payments of interest will be in common stock</t>
  </si>
  <si>
    <t>Series A Preferred Stock [Member] | Affiliated Entity [Member] | Notes Payable, Other Payables [Member]</t>
  </si>
  <si>
    <t>Dr. Comella is no longer a member of the Board of Directors after September 1, 2019.</t>
  </si>
  <si>
    <t>NOTE 8 - RELATED PARTY TRANSACTIONS (Details) - Schedule of Related Party Notes Payable - USD ($)</t>
  </si>
  <si>
    <t>Related Party Transaction [Line Items]</t>
  </si>
  <si>
    <t>Notes Payable, Related Party</t>
  </si>
  <si>
    <t>Notes Payable, Other Payables [Member] | Note Payable #5 [Member] | Chief Executive Officer [Member]</t>
  </si>
  <si>
    <t>Notes Payable, Other Payables [Member] | Note Payable #5 [Member] | Chief Scientific Officer [Member]</t>
  </si>
  <si>
    <t>Notes Payable, Other Payables [Member] | Note Payable #6 [Member] | Chief Executive Officer [Member]</t>
  </si>
  <si>
    <t>Notes Payable, Other Payables [Member] | Note Payable #7 [Member] | Chief Executive Officer [Member]</t>
  </si>
  <si>
    <t>Notes Payable, Other Payables [Member] | Note Payable #2 [Member] | Chief Scientific Officer [Member]</t>
  </si>
  <si>
    <t>Notes Payable, Other Payables [Member] | Note Payable #3 [Member] | Chief Scientific Officer [Member]</t>
  </si>
  <si>
    <t>Notes Payable, Other Payables [Member] | Note Payable #4 [Member] | Chief Scientific Officer [Member]</t>
  </si>
  <si>
    <t>NOTE 9 - STOCKHOLDERS' EQUITY (Details) - USD ($)</t>
  </si>
  <si>
    <t>Apr. 21, 2017</t>
  </si>
  <si>
    <t>Sep. 16, 2016</t>
  </si>
  <si>
    <t>Nov. 02, 2015</t>
  </si>
  <si>
    <t>Aug. 04, 2014</t>
  </si>
  <si>
    <t>Apr. 01, 2013</t>
  </si>
  <si>
    <t>NOTE 9 - STOCKHOLDERS' EQUITY (Details) [Line Items]</t>
  </si>
  <si>
    <t>Gain (Loss) on Extinguishment of Debt (in Dollars)</t>
  </si>
  <si>
    <t>Stock Issued During Period, Shares, Issued for Services</t>
  </si>
  <si>
    <t>Share-based Compensation Arrangement by Share-based Payment Award, Options, Outstanding, Intrinsic Value (in Dollars)</t>
  </si>
  <si>
    <t>Share-based Compensation Arrangement by Share-based Payment Award, Options, Exercisable, Intrinsic Value (in Dollars)</t>
  </si>
  <si>
    <t>Share Price (in Dollars per share)</t>
  </si>
  <si>
    <t>Share-based Compensation Arrangement by Share-based Payment Award, Options, Grants in Period, Net of Forfeitures</t>
  </si>
  <si>
    <t>Share-based Compensation Arrangement by Share-based Payment Award, Option, Nonvested, Weighted Average Exercise Price (in Dollars per share)</t>
  </si>
  <si>
    <t>Share-based Compensation Arrangement by Share-based Payment Award, Award Vesting Period</t>
  </si>
  <si>
    <t>4 years</t>
  </si>
  <si>
    <t>Share-based Compensation Arrangement by Share-based Payment Award, Expiration Period</t>
  </si>
  <si>
    <t>10 years</t>
  </si>
  <si>
    <t>Fair Value of Options (in Dollars)</t>
  </si>
  <si>
    <t>Share-based Compensation Arrangement by Share-based Payment Award, Fair Value Assumptions, Expected Dividend Rate</t>
  </si>
  <si>
    <t>0.00%</t>
  </si>
  <si>
    <t>Share-based Compensation Arrangement by Share-based Payment Award, Fair Value Assumptions, Expected Volatility Rate</t>
  </si>
  <si>
    <t>215.10%</t>
  </si>
  <si>
    <t>Share-based Compensation Arrangement by Share-based Payment Award, Fair Value Assumptions, Risk Free Interest Rate</t>
  </si>
  <si>
    <t>1.45%</t>
  </si>
  <si>
    <t>Share-based Payment Arrangement, Noncash Expense (in Dollars)</t>
  </si>
  <si>
    <t>Aggregate Intrinsic Value of the Issued and Exercisable Warrants (in Dollars)</t>
  </si>
  <si>
    <t>Share-based Payment Arrangement, Nonvested Award, Option, Cost Not yet Recognized, Amount (in Dollars)</t>
  </si>
  <si>
    <t>Share-based Payment Arrangement, Nonvested Award, Cost Not yet Recognized, Period for Recognition</t>
  </si>
  <si>
    <t>1 year 113 days</t>
  </si>
  <si>
    <t>Accounts Payable [Member]</t>
  </si>
  <si>
    <t>Stock Issued During Period, Shares, Other</t>
  </si>
  <si>
    <t>Bioheart 2013 Omnibus Equity Compensation Plan [Member]</t>
  </si>
  <si>
    <t>Share-based Compensation Arrangement by Share-based Payment Award, Number of Shares Authorized</t>
  </si>
  <si>
    <t>Share-based Compensation Arrangement by Share-based Payment Award, Number of Additional Shares Authorized</t>
  </si>
  <si>
    <t>NOTE 9 - STOCKHOLDERS' EQUITY (Details) - Schedule of Option Activity - $ / shares</t>
  </si>
  <si>
    <t>Schedule of Option Activity [Abstract]</t>
  </si>
  <si>
    <t>Options Outstanding</t>
  </si>
  <si>
    <t>Options Outstanding, Weighted-Average Exercise Price (in Dollars per share)</t>
  </si>
  <si>
    <t>Options Outstanding, Weighted-Average Remaining Contractual Term</t>
  </si>
  <si>
    <t>7 years 73 days</t>
  </si>
  <si>
    <t>8 years 255 days</t>
  </si>
  <si>
    <t>Options exercisable</t>
  </si>
  <si>
    <t>Options exercisable, Weighted-Average Exercise Price (in Dollars per share)</t>
  </si>
  <si>
    <t>Options exercisable, Weighted-Average Remaining Contractual Term</t>
  </si>
  <si>
    <t>5 years 292 days</t>
  </si>
  <si>
    <t>Available for grant</t>
  </si>
  <si>
    <t>Options Granted</t>
  </si>
  <si>
    <t>Options Granted, Weighted-Average Exercise Price (in Dollars per share)</t>
  </si>
  <si>
    <t>Options Granted, Weighted-Average Remaining Contractual Term</t>
  </si>
  <si>
    <t>Options Exercised</t>
  </si>
  <si>
    <t>Options Forfeited/Expired</t>
  </si>
  <si>
    <t>Options Forfeited/Expired, Weighted-Average Exercise Price (in Dollars per share)</t>
  </si>
  <si>
    <t>NOTE 9 - STOCKHOLDERS' EQUITY (Details) - Schedule of Options Outstanding and Exercisable by Exercise Price Range</t>
  </si>
  <si>
    <t>Sep. 30, 2019$ / sharesshares</t>
  </si>
  <si>
    <t>Share-based Payment Arrangement, Option, Exercise Price Range [Line Items]</t>
  </si>
  <si>
    <t>6 years 292 days</t>
  </si>
  <si>
    <t>Options Outstanding, Weighted-Average Exercise Price</t>
  </si>
  <si>
    <t>Options Outstanding (in Shares) | shares</t>
  </si>
  <si>
    <t>Options Exercisable (in Shares) | shares</t>
  </si>
  <si>
    <t>Options Exercisable, Weighted-Average Exercise Price</t>
  </si>
  <si>
    <t>Options, $0.0043 Exercise Price [Member]</t>
  </si>
  <si>
    <t>Options Outstanding, Exercise Price</t>
  </si>
  <si>
    <t>6 years 18 days</t>
  </si>
  <si>
    <t>Options, $0.00557 Exercise Price [Member]</t>
  </si>
  <si>
    <t>9 years 339 days</t>
  </si>
  <si>
    <t>Options, $0.0196 Exercise Price [Member]</t>
  </si>
  <si>
    <t>5 years 124 days</t>
  </si>
  <si>
    <t>Options, $0.02511 Exercise Price [Member]</t>
  </si>
  <si>
    <t>7 years 251 days</t>
  </si>
  <si>
    <t>Options, $0.02576 Exercise Price [Member]</t>
  </si>
  <si>
    <t>8 years 313 days</t>
  </si>
  <si>
    <t>Options, $0.03626 Exercise Price [Member]</t>
  </si>
  <si>
    <t>6 years 160 days</t>
  </si>
  <si>
    <t>Options, $0.0536 Exercise Price [Member]</t>
  </si>
  <si>
    <t>7 years 248 days</t>
  </si>
  <si>
    <t>Options, $0.15402 Exercise Price [Member]</t>
  </si>
  <si>
    <t>4 years 120 days</t>
  </si>
  <si>
    <t>NOTE 9 - STOCKHOLDERS' EQUITY (Details) - Schedule of Warrants Activity - $ / shares</t>
  </si>
  <si>
    <t>Schedule of Warrants Activity [Abstract]</t>
  </si>
  <si>
    <t>Warrants Outstanding</t>
  </si>
  <si>
    <t>Warrants Outstanding, Weighted-Average Exercise Price (in Dollars per share)</t>
  </si>
  <si>
    <t>Warrants Outstanding, Weighted-Average Remaining Contractual Term</t>
  </si>
  <si>
    <t>8 years 146 days</t>
  </si>
  <si>
    <t>9 years 36 days</t>
  </si>
  <si>
    <t>Warrants Exercisable</t>
  </si>
  <si>
    <t>Warrants Exercisable, Weighted-Average Exercise Price (in Dollars per share)</t>
  </si>
  <si>
    <t>Warrants Exercisable, Weighted-Average Remaining Contractual Term</t>
  </si>
  <si>
    <t>Warrants Issued</t>
  </si>
  <si>
    <t>Warrants Exercised</t>
  </si>
  <si>
    <t>Warrants Expired</t>
  </si>
  <si>
    <t>Warrants Expired, Weighted-Average Exercise Price (in Dollars per share)</t>
  </si>
  <si>
    <t>NOTE 9 - STOCKHOLDERS' EQUITY (Details) - Schedule of Warrants Outstanding and Exercisable by Exercise Price Range - $ / shares</t>
  </si>
  <si>
    <t>NOTE 9 - STOCKHOLDERS' EQUITY (Details) - Schedule of Warrants Outstanding and Exercisable by Exercise Price Range [Line Items]</t>
  </si>
  <si>
    <t>Warrants Outstanding, Exercise Price</t>
  </si>
  <si>
    <t>Warrants Outstanding, Shares (in Shares)</t>
  </si>
  <si>
    <t>Warrants Outstanding, Weighted- Average Remaining Contractual Term</t>
  </si>
  <si>
    <t>Warrants Exercisable, Weighted- Average Exercise Price</t>
  </si>
  <si>
    <t>Warrants Exercisable, Shares (in Shares)</t>
  </si>
  <si>
    <t>Class of Warrants or Rights, Exercise Price Range, $0.01-$20.00 [Member]</t>
  </si>
  <si>
    <t>8 years 6 months</t>
  </si>
  <si>
    <t>Class of Warrants or Rights, Exercise Price Range, $0.01-$20.00 [Member] | Minimum [Member]</t>
  </si>
  <si>
    <t>Class of Warrants or Rights, Exercise Price Range, $0.01-$20.00 [Member] | Maximum [Member]</t>
  </si>
  <si>
    <t>Class of Warrants or Rights, Exercise Price Range, $20.01-$30.00 [Member]</t>
  </si>
  <si>
    <t>4 years 146 days</t>
  </si>
  <si>
    <t>Class of Warrants or Rights, Exercise Price Range, $20.01-$30.00 [Member] | Minimum [Member]</t>
  </si>
  <si>
    <t>Class of Warrants or Rights, Exercise Price Range, $20.01-$30.00 [Member] | Maximum [Member]</t>
  </si>
  <si>
    <t>Class of Warrants or Rights, Exercise Price Range, $40.01-$50.00 [Member]</t>
  </si>
  <si>
    <t>Class of Warrants or Rights, Exercise Price Range, $40.01-$50.00 [Member] | Minimum [Member]</t>
  </si>
  <si>
    <t>Class of Warrants or Rights, Exercise Price Range, $40.01-$50.00 [Member] | Maximum [Member]</t>
  </si>
  <si>
    <t>Class of Warrants or Rights, Exercise Price Range, $50.01-$60.00 [Member]</t>
  </si>
  <si>
    <t>1 year 292 days</t>
  </si>
  <si>
    <t>Class of Warrants or Rights, Exercise Price Range, $50.01-$60.00 [Member] | Minimum [Member]</t>
  </si>
  <si>
    <t>Class of Warrants or Rights, Exercise Price Range, $50.01-$60.00 [Member] | Maximum [Member]</t>
  </si>
  <si>
    <t>Class of Warrants or Rights, Exercise Price Range, Greater than $60.00 [Member]</t>
  </si>
  <si>
    <t>3 years 109 days</t>
  </si>
  <si>
    <t>NOTE 10 - COMMITMENTS AND CONTINGENCIES (Details) - USD ($)</t>
  </si>
  <si>
    <t>Dec. 31, 2016</t>
  </si>
  <si>
    <t>General Insurance Expense</t>
  </si>
  <si>
    <t>Litigation Settlement, Expense</t>
  </si>
  <si>
    <t>Settlement Liabilities, Current</t>
  </si>
  <si>
    <t>Long-term Debt, Term</t>
  </si>
  <si>
    <t>5 years</t>
  </si>
  <si>
    <t>NOTE 12 - SUBSEQUENT EVENTS (Details) - Subsequent Event [Member]</t>
  </si>
  <si>
    <t>1 Months Ended</t>
  </si>
  <si>
    <t>Oct. 31, 2019USD ($)shares</t>
  </si>
  <si>
    <t>NOTE 12 - SUBSEQUENT EVENTS (Details) [Line Items]</t>
  </si>
  <si>
    <t>Operating Leases, Rent Expense, Minimum Rentals (in Dollars) | $</t>
  </si>
  <si>
    <t>Paid-in-Kind Interest (in Dollars) | $</t>
  </si>
  <si>
    <t>Stock Issued During Period, Shares, New Issu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_);_(&quot;$ &quot;(#,##0.00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07109995</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8104</v>
      </c>
      <c r="C3" s="6" t="n">
        <v>1357146</v>
      </c>
    </row>
    <row r="4" spans="1:3">
      <c r="A4" s="4" t="s">
        <v>36</v>
      </c>
      <c r="B4" s="5" t="n">
        <v>20245</v>
      </c>
      <c r="C4" s="5" t="n">
        <v>18035</v>
      </c>
    </row>
    <row r="5" spans="1:3">
      <c r="A5" s="4" t="s">
        <v>37</v>
      </c>
      <c r="B5" s="5" t="n">
        <v>46351</v>
      </c>
      <c r="C5" s="5" t="n">
        <v>93215</v>
      </c>
    </row>
    <row r="6" spans="1:3">
      <c r="A6" s="4" t="s">
        <v>38</v>
      </c>
      <c r="B6" s="5" t="n">
        <v>38128</v>
      </c>
      <c r="C6" s="5" t="n">
        <v>38128</v>
      </c>
    </row>
    <row r="7" spans="1:3">
      <c r="A7" s="4" t="s">
        <v>39</v>
      </c>
      <c r="B7" s="5" t="n">
        <v>182828</v>
      </c>
      <c r="C7" s="5" t="n">
        <v>1506524</v>
      </c>
    </row>
    <row r="8" spans="1:3">
      <c r="A8" s="4" t="s">
        <v>40</v>
      </c>
      <c r="B8" s="5" t="n">
        <v>87659</v>
      </c>
      <c r="C8" s="5" t="n">
        <v>242615</v>
      </c>
    </row>
    <row r="9" spans="1:3">
      <c r="A9" s="4" t="s">
        <v>41</v>
      </c>
      <c r="B9" s="5" t="n">
        <v>375593</v>
      </c>
      <c r="C9" s="5" t="n">
        <v>0</v>
      </c>
    </row>
    <row r="10" spans="1:3">
      <c r="A10" s="4" t="s">
        <v>42</v>
      </c>
      <c r="B10" s="5" t="n">
        <v>0</v>
      </c>
      <c r="C10" s="5" t="n">
        <v>57790</v>
      </c>
    </row>
    <row r="11" spans="1:3">
      <c r="A11" s="4" t="s">
        <v>43</v>
      </c>
      <c r="B11" s="5" t="n">
        <v>10160</v>
      </c>
      <c r="C11" s="5" t="n">
        <v>10160</v>
      </c>
    </row>
    <row r="12" spans="1:3">
      <c r="A12" s="4" t="s">
        <v>44</v>
      </c>
      <c r="B12" s="5" t="n">
        <v>656240</v>
      </c>
      <c r="C12" s="5" t="n">
        <v>1817089</v>
      </c>
    </row>
    <row r="13" spans="1:3">
      <c r="A13" s="3" t="s">
        <v>45</v>
      </c>
    </row>
    <row r="14" spans="1:3">
      <c r="A14" s="4" t="s">
        <v>46</v>
      </c>
      <c r="B14" s="5" t="n">
        <v>1112280</v>
      </c>
      <c r="C14" s="5" t="n">
        <v>1182730</v>
      </c>
    </row>
    <row r="15" spans="1:3">
      <c r="A15" s="4" t="s">
        <v>47</v>
      </c>
      <c r="B15" s="5" t="n">
        <v>1142140</v>
      </c>
      <c r="C15" s="5" t="n">
        <v>1155792</v>
      </c>
    </row>
    <row r="16" spans="1:3">
      <c r="A16" s="4" t="s">
        <v>48</v>
      </c>
      <c r="B16" s="5" t="n">
        <v>374901</v>
      </c>
      <c r="C16" s="5" t="n">
        <v>234901</v>
      </c>
    </row>
    <row r="17" spans="1:3">
      <c r="A17" s="4" t="s">
        <v>49</v>
      </c>
      <c r="B17" s="5" t="n">
        <v>183525</v>
      </c>
      <c r="C17" s="5" t="n">
        <v>293665</v>
      </c>
    </row>
    <row r="18" spans="1:3">
      <c r="A18" s="4" t="s">
        <v>50</v>
      </c>
      <c r="B18" s="5" t="n">
        <v>53686</v>
      </c>
      <c r="C18" s="5" t="n">
        <v>128845</v>
      </c>
    </row>
    <row r="19" spans="1:3">
      <c r="A19" s="4" t="s">
        <v>43</v>
      </c>
      <c r="B19" s="5" t="n">
        <v>565286</v>
      </c>
      <c r="C19" s="5" t="n">
        <v>465286</v>
      </c>
    </row>
    <row r="20" spans="1:3">
      <c r="A20" s="4" t="s">
        <v>51</v>
      </c>
      <c r="B20" s="5" t="n">
        <v>1350851</v>
      </c>
      <c r="C20" s="5" t="n">
        <v>0</v>
      </c>
    </row>
    <row r="21" spans="1:3">
      <c r="A21" s="4" t="s">
        <v>52</v>
      </c>
      <c r="B21" s="5" t="n">
        <v>2579365</v>
      </c>
      <c r="C21" s="5" t="n">
        <v>1993104</v>
      </c>
    </row>
    <row r="22" spans="1:3">
      <c r="A22" s="4" t="s">
        <v>53</v>
      </c>
      <c r="B22" s="5" t="n">
        <v>1512227</v>
      </c>
      <c r="C22" s="5" t="n">
        <v>462330</v>
      </c>
    </row>
    <row r="23" spans="1:3">
      <c r="A23" s="4" t="s">
        <v>54</v>
      </c>
      <c r="B23" s="5" t="n">
        <v>59970</v>
      </c>
      <c r="C23" s="5" t="n">
        <v>0</v>
      </c>
    </row>
    <row r="24" spans="1:3">
      <c r="A24" s="4" t="s">
        <v>55</v>
      </c>
      <c r="B24" s="5" t="n">
        <v>8934231</v>
      </c>
      <c r="C24" s="5" t="n">
        <v>5916653</v>
      </c>
    </row>
    <row r="25" spans="1:3">
      <c r="A25" s="3" t="s">
        <v>56</v>
      </c>
    </row>
    <row r="26" spans="1:3">
      <c r="A26" s="4" t="s">
        <v>49</v>
      </c>
      <c r="B26" s="5" t="n">
        <v>63250</v>
      </c>
      <c r="C26" s="5" t="n">
        <v>65500</v>
      </c>
    </row>
    <row r="27" spans="1:3">
      <c r="A27" s="4" t="s">
        <v>50</v>
      </c>
      <c r="B27" s="5" t="n">
        <v>0</v>
      </c>
      <c r="C27" s="5" t="n">
        <v>21474</v>
      </c>
    </row>
    <row r="28" spans="1:3">
      <c r="A28" s="4" t="s">
        <v>57</v>
      </c>
      <c r="B28" s="5" t="n">
        <v>0</v>
      </c>
      <c r="C28" s="5" t="n">
        <v>100000</v>
      </c>
    </row>
    <row r="29" spans="1:3">
      <c r="A29" s="4" t="s">
        <v>58</v>
      </c>
      <c r="B29" s="5" t="n">
        <v>316075</v>
      </c>
      <c r="C29" s="5" t="n">
        <v>0</v>
      </c>
    </row>
    <row r="30" spans="1:3">
      <c r="A30" s="4" t="s">
        <v>59</v>
      </c>
      <c r="B30" s="5" t="n">
        <v>0</v>
      </c>
      <c r="C30" s="5" t="n">
        <v>1298579</v>
      </c>
    </row>
    <row r="31" spans="1:3">
      <c r="A31" s="4" t="s">
        <v>60</v>
      </c>
      <c r="B31" s="5" t="n">
        <v>456496</v>
      </c>
      <c r="C31" s="5" t="n">
        <v>1297093</v>
      </c>
    </row>
    <row r="32" spans="1:3">
      <c r="A32" s="4" t="s">
        <v>61</v>
      </c>
      <c r="B32" s="5" t="n">
        <v>835821</v>
      </c>
      <c r="C32" s="5" t="n">
        <v>2782646</v>
      </c>
    </row>
    <row r="33" spans="1:3">
      <c r="A33" s="4" t="s">
        <v>62</v>
      </c>
      <c r="B33" s="5" t="n">
        <v>9770052</v>
      </c>
      <c r="C33" s="5" t="n">
        <v>8699299</v>
      </c>
    </row>
    <row r="34" spans="1:3">
      <c r="A34" s="3" t="s">
        <v>63</v>
      </c>
    </row>
    <row r="35" spans="1:3">
      <c r="A35" s="4" t="s">
        <v>64</v>
      </c>
      <c r="B35" s="5" t="n">
        <v>0</v>
      </c>
      <c r="C35" s="5" t="n">
        <v>0</v>
      </c>
    </row>
    <row r="36" spans="1:3">
      <c r="A36" s="4" t="s">
        <v>65</v>
      </c>
      <c r="B36" s="5" t="n">
        <v>397744</v>
      </c>
      <c r="C36" s="5" t="n">
        <v>378077</v>
      </c>
    </row>
    <row r="37" spans="1:3">
      <c r="A37" s="4" t="s">
        <v>66</v>
      </c>
      <c r="B37" s="5" t="n">
        <v>123435415</v>
      </c>
      <c r="C37" s="5" t="n">
        <v>122528391</v>
      </c>
    </row>
    <row r="38" spans="1:3">
      <c r="A38" s="4" t="s">
        <v>67</v>
      </c>
      <c r="B38" s="5" t="n">
        <v>-132946971</v>
      </c>
      <c r="C38" s="5" t="n">
        <v>-129788678</v>
      </c>
    </row>
    <row r="39" spans="1:3">
      <c r="A39" s="4" t="s">
        <v>68</v>
      </c>
      <c r="B39" s="5" t="n">
        <v>-9113812</v>
      </c>
      <c r="C39" s="5" t="n">
        <v>-6882210</v>
      </c>
    </row>
    <row r="40" spans="1:3">
      <c r="A40" s="4" t="s">
        <v>69</v>
      </c>
      <c r="B40" s="6" t="n">
        <v>656240</v>
      </c>
      <c r="C40" s="6" t="n">
        <v>1817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6</v>
      </c>
      <c r="B1" s="2" t="s">
        <v>297</v>
      </c>
      <c r="C1" s="2" t="s">
        <v>2</v>
      </c>
      <c r="D1" s="2" t="s">
        <v>86</v>
      </c>
      <c r="E1" s="2" t="s">
        <v>2</v>
      </c>
      <c r="F1" s="2" t="s">
        <v>86</v>
      </c>
      <c r="G1" s="2" t="s">
        <v>33</v>
      </c>
      <c r="H1" s="2" t="s">
        <v>298</v>
      </c>
      <c r="I1" s="2" t="s">
        <v>299</v>
      </c>
    </row>
    <row r="2" spans="1:9">
      <c r="A2" s="3" t="s">
        <v>300</v>
      </c>
    </row>
    <row r="3" spans="1:9">
      <c r="A3" s="4" t="s">
        <v>301</v>
      </c>
      <c r="C3" s="6" t="n">
        <v>246775</v>
      </c>
      <c r="E3" s="6" t="n">
        <v>246775</v>
      </c>
      <c r="G3" s="6" t="n">
        <v>293665</v>
      </c>
    </row>
    <row r="4" spans="1:9">
      <c r="A4" s="4" t="s">
        <v>302</v>
      </c>
      <c r="C4" s="5" t="n">
        <v>13203</v>
      </c>
      <c r="E4" s="5" t="n">
        <v>13203</v>
      </c>
      <c r="G4" s="5" t="n">
        <v>30808</v>
      </c>
    </row>
    <row r="5" spans="1:9">
      <c r="A5" s="4" t="s">
        <v>303</v>
      </c>
      <c r="C5" s="5" t="n">
        <v>156591</v>
      </c>
      <c r="D5" s="6" t="n">
        <v>1503884</v>
      </c>
      <c r="E5" s="5" t="n">
        <v>2763385</v>
      </c>
      <c r="F5" s="6" t="n">
        <v>5037242</v>
      </c>
    </row>
    <row r="6" spans="1:9">
      <c r="A6" s="4" t="s">
        <v>304</v>
      </c>
      <c r="C6" s="5" t="n">
        <v>0</v>
      </c>
      <c r="D6" s="6" t="n">
        <v>599</v>
      </c>
      <c r="E6" s="5" t="n">
        <v>263</v>
      </c>
      <c r="F6" s="5" t="n">
        <v>4527</v>
      </c>
    </row>
    <row r="7" spans="1:9">
      <c r="A7" s="4" t="s">
        <v>305</v>
      </c>
      <c r="B7" s="6" t="n">
        <v>50000</v>
      </c>
    </row>
    <row r="8" spans="1:9">
      <c r="A8" s="4" t="s">
        <v>306</v>
      </c>
      <c r="C8" s="5" t="n">
        <v>376045</v>
      </c>
      <c r="E8" s="5" t="n">
        <v>376045</v>
      </c>
      <c r="H8" s="6" t="n">
        <v>57000</v>
      </c>
    </row>
    <row r="9" spans="1:9">
      <c r="A9" s="4" t="s">
        <v>307</v>
      </c>
      <c r="C9" s="5" t="n">
        <v>375593</v>
      </c>
      <c r="E9" s="6" t="n">
        <v>375593</v>
      </c>
      <c r="G9" s="6" t="n">
        <v>0</v>
      </c>
      <c r="H9" s="6" t="n">
        <v>57000</v>
      </c>
    </row>
    <row r="10" spans="1:9">
      <c r="A10" s="4" t="s">
        <v>308</v>
      </c>
    </row>
    <row r="11" spans="1:9">
      <c r="A11" s="3" t="s">
        <v>300</v>
      </c>
    </row>
    <row r="12" spans="1:9">
      <c r="A12" s="4" t="s">
        <v>309</v>
      </c>
      <c r="E12" s="4" t="s">
        <v>310</v>
      </c>
    </row>
    <row r="13" spans="1:9">
      <c r="A13" s="4" t="s">
        <v>311</v>
      </c>
    </row>
    <row r="14" spans="1:9">
      <c r="A14" s="3" t="s">
        <v>300</v>
      </c>
    </row>
    <row r="15" spans="1:9">
      <c r="A15" s="4" t="s">
        <v>309</v>
      </c>
      <c r="E15" s="4" t="s">
        <v>312</v>
      </c>
    </row>
    <row r="16" spans="1:9">
      <c r="A16" s="4" t="s">
        <v>313</v>
      </c>
    </row>
    <row r="17" spans="1:9">
      <c r="A17" s="3" t="s">
        <v>300</v>
      </c>
    </row>
    <row r="18" spans="1:9">
      <c r="A18" s="4" t="s">
        <v>314</v>
      </c>
      <c r="G18" s="4" t="s">
        <v>315</v>
      </c>
    </row>
    <row r="19" spans="1:9">
      <c r="A19" s="4" t="s">
        <v>316</v>
      </c>
    </row>
    <row r="20" spans="1:9">
      <c r="A20" s="3" t="s">
        <v>300</v>
      </c>
    </row>
    <row r="21" spans="1:9">
      <c r="A21" s="4" t="s">
        <v>314</v>
      </c>
      <c r="D21" s="4" t="s">
        <v>317</v>
      </c>
      <c r="E21" s="4" t="s">
        <v>318</v>
      </c>
    </row>
    <row r="22" spans="1:9">
      <c r="A22" s="4" t="s">
        <v>303</v>
      </c>
      <c r="C22" s="5" t="n">
        <v>156591</v>
      </c>
      <c r="D22" s="6" t="n">
        <v>1503884</v>
      </c>
      <c r="E22" s="6" t="n">
        <v>2763385</v>
      </c>
      <c r="F22" s="5" t="n">
        <v>5037242</v>
      </c>
    </row>
    <row r="23" spans="1:9">
      <c r="A23" s="4" t="s">
        <v>319</v>
      </c>
    </row>
    <row r="24" spans="1:9">
      <c r="A24" s="3" t="s">
        <v>300</v>
      </c>
    </row>
    <row r="25" spans="1:9">
      <c r="A25" s="4" t="s">
        <v>301</v>
      </c>
      <c r="C25" s="6" t="n">
        <v>63250</v>
      </c>
      <c r="E25" s="6" t="n">
        <v>63250</v>
      </c>
      <c r="G25" s="6" t="n">
        <v>68500</v>
      </c>
    </row>
    <row r="26" spans="1:9">
      <c r="A26" s="4" t="s">
        <v>320</v>
      </c>
    </row>
    <row r="27" spans="1:9">
      <c r="A27" s="3" t="s">
        <v>300</v>
      </c>
    </row>
    <row r="28" spans="1:9">
      <c r="A28" s="4" t="s">
        <v>309</v>
      </c>
      <c r="E28" s="4" t="s">
        <v>310</v>
      </c>
    </row>
    <row r="29" spans="1:9">
      <c r="A29" s="4" t="s">
        <v>321</v>
      </c>
    </row>
    <row r="30" spans="1:9">
      <c r="A30" s="3" t="s">
        <v>300</v>
      </c>
    </row>
    <row r="31" spans="1:9">
      <c r="A31" s="4" t="s">
        <v>322</v>
      </c>
      <c r="C31" s="4" t="s">
        <v>323</v>
      </c>
      <c r="E31" s="4" t="s">
        <v>323</v>
      </c>
      <c r="G31" s="4" t="s">
        <v>324</v>
      </c>
    </row>
    <row r="32" spans="1:9">
      <c r="A32" s="4" t="s">
        <v>303</v>
      </c>
      <c r="C32" s="6" t="n">
        <v>33614</v>
      </c>
      <c r="D32" s="5" t="n">
        <v>183832</v>
      </c>
      <c r="E32" s="6" t="n">
        <v>329003</v>
      </c>
      <c r="F32" s="5" t="n">
        <v>529880</v>
      </c>
    </row>
    <row r="33" spans="1:9">
      <c r="A33" s="4" t="s">
        <v>325</v>
      </c>
    </row>
    <row r="34" spans="1:9">
      <c r="A34" s="3" t="s">
        <v>300</v>
      </c>
    </row>
    <row r="35" spans="1:9">
      <c r="A35" s="4" t="s">
        <v>322</v>
      </c>
      <c r="C35" s="4" t="s">
        <v>317</v>
      </c>
      <c r="E35" s="4" t="s">
        <v>317</v>
      </c>
      <c r="I35" s="4" t="s">
        <v>317</v>
      </c>
    </row>
    <row r="36" spans="1:9">
      <c r="A36" s="4" t="s">
        <v>303</v>
      </c>
      <c r="C36" s="6" t="n">
        <v>9975</v>
      </c>
      <c r="D36" s="6" t="n">
        <v>64074</v>
      </c>
      <c r="E36" s="6" t="n">
        <v>140328</v>
      </c>
      <c r="F36" s="6" t="n">
        <v>143550</v>
      </c>
    </row>
    <row r="37" spans="1:9">
      <c r="A37" s="4" t="s">
        <v>326</v>
      </c>
    </row>
    <row r="38" spans="1:9">
      <c r="A38" s="3" t="s">
        <v>300</v>
      </c>
    </row>
    <row r="39" spans="1:9">
      <c r="A39" s="4" t="s">
        <v>314</v>
      </c>
      <c r="E39" s="4" t="s">
        <v>327</v>
      </c>
      <c r="G39" s="4" t="s">
        <v>328</v>
      </c>
    </row>
    <row r="40" spans="1:9">
      <c r="A40" s="4" t="s">
        <v>329</v>
      </c>
    </row>
    <row r="41" spans="1:9">
      <c r="A41" s="3" t="s">
        <v>300</v>
      </c>
    </row>
    <row r="42" spans="1:9">
      <c r="A42" s="4" t="s">
        <v>314</v>
      </c>
      <c r="C42" s="4" t="s">
        <v>330</v>
      </c>
      <c r="D42" s="4" t="s">
        <v>318</v>
      </c>
      <c r="F42" s="4" t="s">
        <v>331</v>
      </c>
    </row>
    <row r="43" spans="1:9">
      <c r="A43" s="4" t="s">
        <v>332</v>
      </c>
    </row>
    <row r="44" spans="1:9">
      <c r="A44" s="3" t="s">
        <v>300</v>
      </c>
    </row>
    <row r="45" spans="1:9">
      <c r="A45" s="4" t="s">
        <v>314</v>
      </c>
      <c r="E45" s="4" t="s">
        <v>333</v>
      </c>
      <c r="G45" s="4" t="s">
        <v>334</v>
      </c>
    </row>
    <row r="46" spans="1:9">
      <c r="A46" s="4" t="s">
        <v>335</v>
      </c>
    </row>
    <row r="47" spans="1:9">
      <c r="A47" s="3" t="s">
        <v>300</v>
      </c>
    </row>
    <row r="48" spans="1:9">
      <c r="A48" s="4" t="s">
        <v>314</v>
      </c>
      <c r="C48" s="4" t="s">
        <v>333</v>
      </c>
      <c r="D48" s="4" t="s">
        <v>334</v>
      </c>
      <c r="F48" s="4" t="s">
        <v>336</v>
      </c>
    </row>
    <row r="49" spans="1:9">
      <c r="A49" s="4" t="s">
        <v>337</v>
      </c>
    </row>
    <row r="50" spans="1:9">
      <c r="A50" s="3" t="s">
        <v>300</v>
      </c>
    </row>
    <row r="51" spans="1:9">
      <c r="A51" s="4" t="s">
        <v>314</v>
      </c>
      <c r="E51" s="4" t="s">
        <v>338</v>
      </c>
      <c r="G51" s="4" t="s">
        <v>339</v>
      </c>
    </row>
    <row r="52" spans="1:9">
      <c r="A52" s="4" t="s">
        <v>340</v>
      </c>
    </row>
    <row r="53" spans="1:9">
      <c r="A53" s="3" t="s">
        <v>300</v>
      </c>
    </row>
    <row r="54" spans="1:9">
      <c r="A54" s="4" t="s">
        <v>314</v>
      </c>
      <c r="C54" s="4" t="s">
        <v>331</v>
      </c>
      <c r="D54" s="4" t="s">
        <v>318</v>
      </c>
    </row>
    <row r="55" spans="1:9">
      <c r="A55" s="4" t="s">
        <v>341</v>
      </c>
    </row>
    <row r="56" spans="1:9">
      <c r="A56" s="3" t="s">
        <v>300</v>
      </c>
    </row>
    <row r="57" spans="1:9">
      <c r="A57" s="4" t="s">
        <v>314</v>
      </c>
      <c r="G57" s="4" t="s">
        <v>3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343</v>
      </c>
    </row>
    <row r="2" spans="1:3">
      <c r="B2" s="2" t="s">
        <v>2</v>
      </c>
      <c r="C2" s="2" t="s">
        <v>33</v>
      </c>
    </row>
    <row r="3" spans="1:3">
      <c r="A3" s="3" t="s">
        <v>344</v>
      </c>
    </row>
    <row r="4" spans="1:3">
      <c r="A4" s="4" t="s">
        <v>345</v>
      </c>
      <c r="B4" s="5" t="n">
        <v>122150906</v>
      </c>
      <c r="C4" s="5" t="n">
        <v>105088712</v>
      </c>
    </row>
    <row r="5" spans="1:3">
      <c r="A5" s="4" t="s">
        <v>346</v>
      </c>
    </row>
    <row r="6" spans="1:3">
      <c r="A6" s="3" t="s">
        <v>344</v>
      </c>
    </row>
    <row r="7" spans="1:3">
      <c r="A7" s="4" t="s">
        <v>345</v>
      </c>
      <c r="B7" s="5" t="n">
        <v>121038655</v>
      </c>
      <c r="C7" s="5" t="n">
        <v>103970693</v>
      </c>
    </row>
    <row r="8" spans="1:3">
      <c r="A8" s="4" t="s">
        <v>347</v>
      </c>
    </row>
    <row r="9" spans="1:3">
      <c r="A9" s="3" t="s">
        <v>344</v>
      </c>
    </row>
    <row r="10" spans="1:3">
      <c r="A10" s="4" t="s">
        <v>345</v>
      </c>
      <c r="B10" s="5" t="n">
        <v>1112251</v>
      </c>
      <c r="C10" s="5" t="n">
        <v>11180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8</v>
      </c>
      <c r="B1" s="2" t="s">
        <v>85</v>
      </c>
      <c r="H1" s="2" t="s">
        <v>1</v>
      </c>
    </row>
    <row r="2" spans="1:9">
      <c r="B2" s="2" t="s">
        <v>2</v>
      </c>
      <c r="C2" s="2" t="s">
        <v>349</v>
      </c>
      <c r="D2" s="2" t="s">
        <v>350</v>
      </c>
      <c r="E2" s="2" t="s">
        <v>86</v>
      </c>
      <c r="F2" s="2" t="s">
        <v>351</v>
      </c>
      <c r="G2" s="2" t="s">
        <v>352</v>
      </c>
      <c r="H2" s="2" t="s">
        <v>2</v>
      </c>
      <c r="I2" s="2" t="s">
        <v>86</v>
      </c>
    </row>
    <row r="3" spans="1:9">
      <c r="A3" s="3" t="s">
        <v>185</v>
      </c>
    </row>
    <row r="4" spans="1:9">
      <c r="A4" s="4" t="s">
        <v>353</v>
      </c>
      <c r="B4" s="6" t="n">
        <v>-1645949</v>
      </c>
      <c r="C4" s="6" t="n">
        <v>-839126</v>
      </c>
      <c r="D4" s="6" t="n">
        <v>-673218</v>
      </c>
      <c r="E4" s="6" t="n">
        <v>-330937</v>
      </c>
      <c r="F4" s="6" t="n">
        <v>-1244534</v>
      </c>
      <c r="G4" s="6" t="n">
        <v>-139159</v>
      </c>
      <c r="H4" s="6" t="n">
        <v>-3158293</v>
      </c>
      <c r="I4" s="6" t="n">
        <v>-1714630</v>
      </c>
    </row>
    <row r="5" spans="1:9">
      <c r="A5" s="4" t="s">
        <v>354</v>
      </c>
      <c r="B5" s="6" t="n">
        <v>-8751403</v>
      </c>
      <c r="H5" s="6" t="n">
        <v>-8751403</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v>
      </c>
      <c r="B1" s="2" t="s">
        <v>2</v>
      </c>
      <c r="C1" s="2" t="s">
        <v>33</v>
      </c>
    </row>
    <row r="2" spans="1:3">
      <c r="A2" s="4" t="s">
        <v>71</v>
      </c>
      <c r="B2" s="6" t="n">
        <v>3167</v>
      </c>
      <c r="C2" s="6" t="n">
        <v>75714</v>
      </c>
    </row>
    <row r="3" spans="1:3">
      <c r="A3" s="4" t="s">
        <v>72</v>
      </c>
      <c r="B3" s="5" t="n">
        <v>46911</v>
      </c>
    </row>
    <row r="4" spans="1:3">
      <c r="A4" s="4" t="s">
        <v>73</v>
      </c>
      <c r="B4" s="6" t="n">
        <v>36032</v>
      </c>
      <c r="C4" s="6" t="n">
        <v>74653</v>
      </c>
    </row>
    <row r="5" spans="1:3">
      <c r="A5" s="4" t="s">
        <v>74</v>
      </c>
      <c r="B5" s="7" t="n">
        <v>0.001</v>
      </c>
      <c r="C5" s="7" t="n">
        <v>0.001</v>
      </c>
    </row>
    <row r="6" spans="1:3">
      <c r="A6" s="4" t="s">
        <v>75</v>
      </c>
      <c r="B6" s="5" t="n">
        <v>20000000</v>
      </c>
      <c r="C6" s="5" t="n">
        <v>20000000</v>
      </c>
    </row>
    <row r="7" spans="1:3">
      <c r="A7" s="4" t="s">
        <v>76</v>
      </c>
      <c r="B7" s="5" t="n">
        <v>0</v>
      </c>
      <c r="C7" s="5" t="n">
        <v>0</v>
      </c>
    </row>
    <row r="8" spans="1:3">
      <c r="A8" s="4" t="s">
        <v>77</v>
      </c>
      <c r="B8" s="5" t="n">
        <v>0</v>
      </c>
      <c r="C8" s="5" t="n">
        <v>0</v>
      </c>
    </row>
    <row r="9" spans="1:3">
      <c r="A9" s="4" t="s">
        <v>78</v>
      </c>
      <c r="B9" s="7" t="n">
        <v>0.001</v>
      </c>
      <c r="C9" s="7" t="n">
        <v>0.001</v>
      </c>
    </row>
    <row r="10" spans="1:3">
      <c r="A10" s="4" t="s">
        <v>79</v>
      </c>
      <c r="B10" s="5" t="n">
        <v>2000000000</v>
      </c>
      <c r="C10" s="5" t="n">
        <v>2000000000</v>
      </c>
    </row>
    <row r="11" spans="1:3">
      <c r="A11" s="4" t="s">
        <v>80</v>
      </c>
      <c r="B11" s="5" t="n">
        <v>397743960</v>
      </c>
      <c r="C11" s="5" t="n">
        <v>378076976</v>
      </c>
    </row>
    <row r="12" spans="1:3">
      <c r="A12" s="4" t="s">
        <v>81</v>
      </c>
      <c r="B12" s="5" t="n">
        <v>397743960</v>
      </c>
      <c r="C12" s="5" t="n">
        <v>378076976</v>
      </c>
    </row>
    <row r="13" spans="1:3">
      <c r="A13" s="4" t="s">
        <v>82</v>
      </c>
    </row>
    <row r="14" spans="1:3">
      <c r="A14" s="4" t="s">
        <v>73</v>
      </c>
      <c r="B14" s="6" t="n">
        <v>36032</v>
      </c>
      <c r="C14" s="6" t="n">
        <v>62240</v>
      </c>
    </row>
    <row r="15" spans="1:3">
      <c r="A15" s="4" t="s">
        <v>83</v>
      </c>
    </row>
    <row r="16" spans="1:3">
      <c r="A16" s="4" t="s">
        <v>73</v>
      </c>
      <c r="C16" s="5" t="n">
        <v>99183</v>
      </c>
    </row>
    <row r="17" spans="1:3">
      <c r="A17" s="4" t="s">
        <v>82</v>
      </c>
    </row>
    <row r="18" spans="1:3">
      <c r="A18" s="4" t="s">
        <v>73</v>
      </c>
      <c r="B18" s="6" t="n">
        <v>0</v>
      </c>
      <c r="C18" s="6" t="n">
        <v>12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5</v>
      </c>
      <c r="B1" s="2" t="s">
        <v>299</v>
      </c>
      <c r="C1" s="2" t="s">
        <v>356</v>
      </c>
      <c r="D1" s="2" t="s">
        <v>2</v>
      </c>
      <c r="E1" s="2" t="s">
        <v>86</v>
      </c>
      <c r="F1" s="2" t="s">
        <v>2</v>
      </c>
      <c r="G1" s="2" t="s">
        <v>86</v>
      </c>
      <c r="H1" s="2" t="s">
        <v>33</v>
      </c>
      <c r="I1" s="2" t="s">
        <v>357</v>
      </c>
      <c r="J1" s="2" t="s">
        <v>349</v>
      </c>
      <c r="K1" s="2" t="s">
        <v>2</v>
      </c>
    </row>
    <row r="2" spans="1:11">
      <c r="A2" s="4" t="s">
        <v>321</v>
      </c>
    </row>
    <row r="3" spans="1:11">
      <c r="A3" s="3" t="s">
        <v>358</v>
      </c>
    </row>
    <row r="4" spans="1:11">
      <c r="A4" s="4" t="s">
        <v>322</v>
      </c>
      <c r="D4" s="4" t="s">
        <v>323</v>
      </c>
      <c r="F4" s="4" t="s">
        <v>323</v>
      </c>
      <c r="H4" s="4" t="s">
        <v>324</v>
      </c>
      <c r="K4" s="4" t="s">
        <v>323</v>
      </c>
    </row>
    <row r="5" spans="1:11">
      <c r="A5" s="4" t="s">
        <v>359</v>
      </c>
      <c r="D5" s="6" t="n">
        <v>-20637</v>
      </c>
      <c r="E5" s="6" t="n">
        <v>82950</v>
      </c>
      <c r="F5" s="6" t="n">
        <v>51514</v>
      </c>
      <c r="G5" s="6" t="n">
        <v>171740</v>
      </c>
      <c r="K5" s="6" t="n">
        <v>599721</v>
      </c>
    </row>
    <row r="6" spans="1:11">
      <c r="A6" s="4" t="s">
        <v>360</v>
      </c>
      <c r="F6" s="5" t="n">
        <v>64870</v>
      </c>
      <c r="G6" s="5" t="n">
        <v>154000</v>
      </c>
    </row>
    <row r="7" spans="1:11">
      <c r="A7" s="4" t="s">
        <v>361</v>
      </c>
      <c r="K7" s="5" t="n">
        <v>663870</v>
      </c>
    </row>
    <row r="8" spans="1:11">
      <c r="A8" s="4" t="s">
        <v>42</v>
      </c>
      <c r="D8" s="5" t="n">
        <v>0</v>
      </c>
      <c r="F8" s="5" t="n">
        <v>0</v>
      </c>
      <c r="H8" s="6" t="n">
        <v>8921</v>
      </c>
      <c r="K8" s="5" t="n">
        <v>0</v>
      </c>
    </row>
    <row r="9" spans="1:11">
      <c r="A9" s="4" t="s">
        <v>362</v>
      </c>
      <c r="D9" s="5" t="n">
        <v>0</v>
      </c>
      <c r="F9" s="5" t="n">
        <v>0</v>
      </c>
      <c r="H9" s="6" t="n">
        <v>9</v>
      </c>
      <c r="K9" s="6" t="n">
        <v>0</v>
      </c>
    </row>
    <row r="10" spans="1:11">
      <c r="A10" s="4" t="s">
        <v>363</v>
      </c>
      <c r="D10" s="6" t="n">
        <v>33614</v>
      </c>
      <c r="E10" s="5" t="n">
        <v>183832</v>
      </c>
      <c r="F10" s="6" t="n">
        <v>329003</v>
      </c>
      <c r="G10" s="5" t="n">
        <v>529880</v>
      </c>
    </row>
    <row r="11" spans="1:11">
      <c r="A11" s="4" t="s">
        <v>364</v>
      </c>
      <c r="C11" s="4" t="s">
        <v>365</v>
      </c>
    </row>
    <row r="12" spans="1:11">
      <c r="A12" s="4" t="s">
        <v>366</v>
      </c>
      <c r="C12" s="6" t="n">
        <v>4435</v>
      </c>
    </row>
    <row r="13" spans="1:11">
      <c r="A13" s="4" t="s">
        <v>367</v>
      </c>
    </row>
    <row r="14" spans="1:11">
      <c r="A14" s="3" t="s">
        <v>358</v>
      </c>
    </row>
    <row r="15" spans="1:11">
      <c r="A15" s="4" t="s">
        <v>322</v>
      </c>
      <c r="D15" s="4" t="s">
        <v>323</v>
      </c>
      <c r="F15" s="4" t="s">
        <v>323</v>
      </c>
      <c r="H15" s="4" t="s">
        <v>324</v>
      </c>
      <c r="K15" s="4" t="s">
        <v>323</v>
      </c>
    </row>
    <row r="16" spans="1:11">
      <c r="A16" s="4" t="s">
        <v>359</v>
      </c>
      <c r="D16" s="6" t="n">
        <v>-2910</v>
      </c>
      <c r="E16" s="5" t="n">
        <v>58931</v>
      </c>
      <c r="F16" s="6" t="n">
        <v>69345</v>
      </c>
      <c r="G16" s="5" t="n">
        <v>73247</v>
      </c>
      <c r="I16" s="6" t="n">
        <v>-9695</v>
      </c>
      <c r="J16" s="6" t="n">
        <v>113047</v>
      </c>
    </row>
    <row r="17" spans="1:11">
      <c r="A17" s="4" t="s">
        <v>360</v>
      </c>
      <c r="F17" s="5" t="n">
        <v>101963</v>
      </c>
      <c r="G17" s="5" t="n">
        <v>21000</v>
      </c>
      <c r="J17" s="5" t="n">
        <v>101963</v>
      </c>
    </row>
    <row r="18" spans="1:11">
      <c r="A18" s="4" t="s">
        <v>362</v>
      </c>
      <c r="D18" s="5" t="n">
        <v>0</v>
      </c>
      <c r="F18" s="5" t="n">
        <v>0</v>
      </c>
      <c r="H18" s="6" t="n">
        <v>0</v>
      </c>
      <c r="K18" s="6" t="n">
        <v>0</v>
      </c>
    </row>
    <row r="19" spans="1:11">
      <c r="A19" s="4" t="s">
        <v>363</v>
      </c>
      <c r="D19" s="6" t="n">
        <v>16637</v>
      </c>
      <c r="E19" s="5" t="n">
        <v>64945</v>
      </c>
      <c r="F19" s="6" t="n">
        <v>132984</v>
      </c>
      <c r="G19" s="5" t="n">
        <v>149469</v>
      </c>
    </row>
    <row r="20" spans="1:11">
      <c r="A20" s="4" t="s">
        <v>364</v>
      </c>
      <c r="C20" s="4" t="s">
        <v>365</v>
      </c>
    </row>
    <row r="21" spans="1:11">
      <c r="A21" s="4" t="s">
        <v>366</v>
      </c>
      <c r="C21" s="6" t="n">
        <v>10830</v>
      </c>
    </row>
    <row r="22" spans="1:11">
      <c r="A22" s="4" t="s">
        <v>368</v>
      </c>
      <c r="H22" s="5" t="n">
        <v>21787</v>
      </c>
      <c r="J22" s="6" t="n">
        <v>0</v>
      </c>
    </row>
    <row r="23" spans="1:11">
      <c r="A23" s="4" t="s">
        <v>325</v>
      </c>
    </row>
    <row r="24" spans="1:11">
      <c r="A24" s="3" t="s">
        <v>358</v>
      </c>
    </row>
    <row r="25" spans="1:11">
      <c r="A25" s="4" t="s">
        <v>322</v>
      </c>
      <c r="B25" s="4" t="s">
        <v>317</v>
      </c>
      <c r="D25" s="4" t="s">
        <v>317</v>
      </c>
      <c r="F25" s="4" t="s">
        <v>317</v>
      </c>
      <c r="K25" s="4" t="s">
        <v>317</v>
      </c>
    </row>
    <row r="26" spans="1:11">
      <c r="A26" s="4" t="s">
        <v>359</v>
      </c>
      <c r="D26" s="6" t="n">
        <v>-9931</v>
      </c>
      <c r="E26" s="5" t="n">
        <v>18335</v>
      </c>
      <c r="F26" s="6" t="n">
        <v>-27081</v>
      </c>
      <c r="G26" s="5" t="n">
        <v>18335</v>
      </c>
    </row>
    <row r="27" spans="1:11">
      <c r="A27" s="4" t="s">
        <v>360</v>
      </c>
      <c r="H27" s="5" t="n">
        <v>63700</v>
      </c>
    </row>
    <row r="28" spans="1:11">
      <c r="A28" s="4" t="s">
        <v>363</v>
      </c>
      <c r="D28" s="5" t="n">
        <v>9975</v>
      </c>
      <c r="E28" s="6" t="n">
        <v>64074</v>
      </c>
      <c r="F28" s="5" t="n">
        <v>140328</v>
      </c>
      <c r="G28" s="6" t="n">
        <v>143550</v>
      </c>
    </row>
    <row r="29" spans="1:11">
      <c r="A29" s="4" t="s">
        <v>368</v>
      </c>
      <c r="D29" s="5" t="n">
        <v>0</v>
      </c>
      <c r="F29" s="5" t="n">
        <v>0</v>
      </c>
      <c r="H29" s="5" t="n">
        <v>27081</v>
      </c>
      <c r="K29" s="6" t="n">
        <v>0</v>
      </c>
    </row>
    <row r="30" spans="1:11">
      <c r="A30" s="4" t="s">
        <v>369</v>
      </c>
      <c r="B30" s="4" t="s">
        <v>370</v>
      </c>
    </row>
    <row r="31" spans="1:11">
      <c r="A31" s="4" t="s">
        <v>371</v>
      </c>
      <c r="B31" s="4" t="s">
        <v>372</v>
      </c>
    </row>
    <row r="32" spans="1:11">
      <c r="A32" s="4" t="s">
        <v>373</v>
      </c>
      <c r="H32" s="5" t="n">
        <v>86750</v>
      </c>
    </row>
    <row r="33" spans="1:11">
      <c r="A33" s="4" t="s">
        <v>374</v>
      </c>
      <c r="H33" s="6" t="n">
        <v>0</v>
      </c>
    </row>
    <row r="34" spans="1:11">
      <c r="A34" s="4" t="s">
        <v>375</v>
      </c>
    </row>
    <row r="35" spans="1:11">
      <c r="A35" s="3" t="s">
        <v>358</v>
      </c>
    </row>
    <row r="36" spans="1:11">
      <c r="A36" s="4" t="s">
        <v>376</v>
      </c>
      <c r="B36" s="6" t="n">
        <v>300000</v>
      </c>
    </row>
    <row r="37" spans="1:11">
      <c r="A37" s="4" t="s">
        <v>377</v>
      </c>
    </row>
    <row r="38" spans="1:11">
      <c r="A38" s="3" t="s">
        <v>358</v>
      </c>
    </row>
    <row r="39" spans="1:11">
      <c r="A39" s="4" t="s">
        <v>363</v>
      </c>
      <c r="D39" s="6" t="n">
        <v>975</v>
      </c>
      <c r="F39" s="6" t="n">
        <v>507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s>
  <sheetData>
    <row r="1" spans="1:7">
      <c r="A1" s="1" t="s">
        <v>378</v>
      </c>
      <c r="B1" s="2" t="s">
        <v>297</v>
      </c>
      <c r="C1" s="2" t="s">
        <v>2</v>
      </c>
      <c r="D1" s="2" t="s">
        <v>86</v>
      </c>
      <c r="E1" s="2" t="s">
        <v>2</v>
      </c>
      <c r="F1" s="2" t="s">
        <v>86</v>
      </c>
      <c r="G1" s="2" t="s">
        <v>33</v>
      </c>
    </row>
    <row r="2" spans="1:7">
      <c r="A2" s="3" t="s">
        <v>379</v>
      </c>
    </row>
    <row r="3" spans="1:7">
      <c r="A3" s="4" t="s">
        <v>380</v>
      </c>
      <c r="B3" s="6" t="n">
        <v>400000</v>
      </c>
    </row>
    <row r="4" spans="1:7">
      <c r="A4" s="4" t="s">
        <v>381</v>
      </c>
      <c r="B4" s="4" t="s">
        <v>382</v>
      </c>
    </row>
    <row r="5" spans="1:7">
      <c r="A5" s="4" t="s">
        <v>383</v>
      </c>
      <c r="C5" s="6" t="n">
        <v>624602</v>
      </c>
      <c r="E5" s="6" t="n">
        <v>624602</v>
      </c>
      <c r="G5" s="6" t="n">
        <v>624602</v>
      </c>
    </row>
    <row r="6" spans="1:7">
      <c r="A6" s="4" t="s">
        <v>384</v>
      </c>
      <c r="C6" s="5" t="n">
        <v>538515</v>
      </c>
      <c r="E6" s="5" t="n">
        <v>538515</v>
      </c>
      <c r="G6" s="5" t="n">
        <v>383559</v>
      </c>
    </row>
    <row r="7" spans="1:7">
      <c r="A7" s="4" t="s">
        <v>385</v>
      </c>
      <c r="B7" s="6" t="n">
        <v>386535</v>
      </c>
    </row>
    <row r="8" spans="1:7">
      <c r="A8" s="4" t="s">
        <v>386</v>
      </c>
      <c r="C8" s="5" t="n">
        <v>32211</v>
      </c>
      <c r="D8" s="6" t="n">
        <v>32211</v>
      </c>
      <c r="E8" s="5" t="n">
        <v>96634</v>
      </c>
      <c r="F8" s="6" t="n">
        <v>96634</v>
      </c>
    </row>
    <row r="9" spans="1:7">
      <c r="A9" s="4" t="s">
        <v>387</v>
      </c>
      <c r="C9" s="5" t="n">
        <v>53686</v>
      </c>
      <c r="E9" s="5" t="n">
        <v>53686</v>
      </c>
      <c r="G9" s="5" t="n">
        <v>150319</v>
      </c>
    </row>
    <row r="10" spans="1:7">
      <c r="A10" s="4" t="s">
        <v>388</v>
      </c>
      <c r="C10" s="5" t="n">
        <v>51652</v>
      </c>
      <c r="D10" s="5" t="n">
        <v>51652</v>
      </c>
      <c r="E10" s="5" t="n">
        <v>154956</v>
      </c>
      <c r="F10" s="5" t="n">
        <v>154956</v>
      </c>
    </row>
    <row r="11" spans="1:7">
      <c r="A11" s="4" t="s">
        <v>389</v>
      </c>
      <c r="C11" s="5" t="n">
        <v>51652</v>
      </c>
      <c r="D11" s="6" t="n">
        <v>51652</v>
      </c>
      <c r="E11" s="5" t="n">
        <v>155480</v>
      </c>
      <c r="F11" s="6" t="n">
        <v>154956</v>
      </c>
    </row>
    <row r="12" spans="1:7">
      <c r="A12" s="4" t="s">
        <v>320</v>
      </c>
    </row>
    <row r="13" spans="1:7">
      <c r="A13" s="3" t="s">
        <v>379</v>
      </c>
    </row>
    <row r="14" spans="1:7">
      <c r="A14" s="4" t="s">
        <v>383</v>
      </c>
      <c r="C14" s="5" t="n">
        <v>624602</v>
      </c>
      <c r="E14" s="5" t="n">
        <v>624602</v>
      </c>
      <c r="G14" s="5" t="n">
        <v>624602</v>
      </c>
    </row>
    <row r="15" spans="1:7">
      <c r="A15" s="4" t="s">
        <v>384</v>
      </c>
      <c r="C15" s="6" t="n">
        <v>533738</v>
      </c>
      <c r="E15" s="6" t="n">
        <v>533738</v>
      </c>
      <c r="G15" s="6" t="n">
        <v>3835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3</v>
      </c>
    </row>
    <row r="2" spans="1:3">
      <c r="A2" s="3" t="s">
        <v>391</v>
      </c>
    </row>
    <row r="3" spans="1:3">
      <c r="A3" s="4" t="s">
        <v>392</v>
      </c>
      <c r="B3" s="6" t="n">
        <v>5590</v>
      </c>
      <c r="C3" s="6" t="n">
        <v>5590</v>
      </c>
    </row>
    <row r="4" spans="1:3">
      <c r="A4" s="4" t="s">
        <v>393</v>
      </c>
      <c r="B4" s="5" t="n">
        <v>125633</v>
      </c>
      <c r="C4" s="5" t="n">
        <v>125633</v>
      </c>
    </row>
    <row r="5" spans="1:3">
      <c r="A5" s="4" t="s">
        <v>394</v>
      </c>
      <c r="B5" s="5" t="n">
        <v>49951</v>
      </c>
      <c r="C5" s="5" t="n">
        <v>49951</v>
      </c>
    </row>
    <row r="6" spans="1:3">
      <c r="A6" s="4" t="s">
        <v>395</v>
      </c>
      <c r="B6" s="5" t="n">
        <v>624602</v>
      </c>
      <c r="C6" s="5" t="n">
        <v>624602</v>
      </c>
    </row>
    <row r="7" spans="1:3">
      <c r="A7" s="4" t="s">
        <v>396</v>
      </c>
      <c r="B7" s="5" t="n">
        <v>362046</v>
      </c>
      <c r="C7" s="5" t="n">
        <v>362046</v>
      </c>
    </row>
    <row r="8" spans="1:3">
      <c r="B8" s="5" t="n">
        <v>1167822</v>
      </c>
      <c r="C8" s="5" t="n">
        <v>1167822</v>
      </c>
    </row>
    <row r="9" spans="1:3">
      <c r="A9" s="4" t="s">
        <v>397</v>
      </c>
      <c r="B9" s="5" t="n">
        <v>-1080163</v>
      </c>
      <c r="C9" s="5" t="n">
        <v>-925207</v>
      </c>
    </row>
    <row r="10" spans="1:3">
      <c r="B10" s="6" t="n">
        <v>87659</v>
      </c>
      <c r="C10" s="6" t="n">
        <v>2426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21"/>
    <col customWidth="1" max="3" min="3" width="24"/>
    <col customWidth="1" max="4" min="4" width="24"/>
    <col customWidth="1" max="5" min="5" width="21"/>
    <col customWidth="1" max="6" min="6" width="21"/>
  </cols>
  <sheetData>
    <row r="1" spans="1:6">
      <c r="A1" s="1" t="s">
        <v>398</v>
      </c>
      <c r="B1" s="2" t="s">
        <v>399</v>
      </c>
      <c r="C1" s="2" t="s">
        <v>400</v>
      </c>
      <c r="D1" s="2" t="s">
        <v>400</v>
      </c>
      <c r="E1" s="2" t="s">
        <v>401</v>
      </c>
      <c r="F1" s="2" t="s">
        <v>402</v>
      </c>
    </row>
    <row r="2" spans="1:6">
      <c r="A2" s="3" t="s">
        <v>403</v>
      </c>
    </row>
    <row r="3" spans="1:6">
      <c r="A3" s="4" t="s">
        <v>404</v>
      </c>
      <c r="D3" s="4" t="s">
        <v>336</v>
      </c>
    </row>
    <row r="4" spans="1:6">
      <c r="A4" s="4" t="s">
        <v>405</v>
      </c>
      <c r="C4" s="6" t="n">
        <v>376045</v>
      </c>
      <c r="D4" s="6" t="n">
        <v>376045</v>
      </c>
      <c r="E4" s="6" t="n">
        <v>57000</v>
      </c>
    </row>
    <row r="5" spans="1:6">
      <c r="A5" s="4" t="s">
        <v>406</v>
      </c>
      <c r="C5" s="5" t="n">
        <v>375593</v>
      </c>
      <c r="D5" s="5" t="n">
        <v>375593</v>
      </c>
      <c r="E5" s="5" t="n">
        <v>57000</v>
      </c>
      <c r="F5" s="6" t="n">
        <v>0</v>
      </c>
    </row>
    <row r="6" spans="1:6">
      <c r="A6" s="4" t="s">
        <v>407</v>
      </c>
      <c r="C6" s="6" t="n">
        <v>34560</v>
      </c>
      <c r="D6" s="6" t="n">
        <v>105885</v>
      </c>
    </row>
    <row r="7" spans="1:6">
      <c r="A7" s="4" t="s">
        <v>408</v>
      </c>
    </row>
    <row r="8" spans="1:6">
      <c r="A8" s="3" t="s">
        <v>403</v>
      </c>
    </row>
    <row r="9" spans="1:6">
      <c r="A9" s="4" t="s">
        <v>409</v>
      </c>
      <c r="C9" s="5" t="n">
        <v>4860</v>
      </c>
      <c r="D9" s="5" t="n">
        <v>4860</v>
      </c>
    </row>
    <row r="10" spans="1:6">
      <c r="A10" s="4" t="s">
        <v>410</v>
      </c>
      <c r="B10" s="6" t="n">
        <v>87674</v>
      </c>
      <c r="D10" s="6" t="n">
        <v>82620</v>
      </c>
    </row>
    <row r="11" spans="1:6">
      <c r="A11" s="4" t="s">
        <v>411</v>
      </c>
      <c r="D11" s="5" t="n">
        <v>7306</v>
      </c>
    </row>
    <row r="12" spans="1:6">
      <c r="A12" s="4" t="s">
        <v>404</v>
      </c>
      <c r="B12" s="4" t="s">
        <v>336</v>
      </c>
    </row>
    <row r="13" spans="1:6">
      <c r="A13" s="4" t="s">
        <v>405</v>
      </c>
      <c r="B13" s="6" t="n">
        <v>383351</v>
      </c>
    </row>
    <row r="14" spans="1:6">
      <c r="A14" s="4" t="s">
        <v>412</v>
      </c>
      <c r="C14" s="6" t="n">
        <v>383351</v>
      </c>
      <c r="D14" s="5" t="n">
        <v>383351</v>
      </c>
      <c r="E14" s="5" t="n">
        <v>274180</v>
      </c>
    </row>
    <row r="15" spans="1:6">
      <c r="A15" s="4" t="s">
        <v>406</v>
      </c>
      <c r="C15" s="5" t="n">
        <v>375593</v>
      </c>
      <c r="D15" s="5" t="n">
        <v>375593</v>
      </c>
    </row>
    <row r="16" spans="1:6">
      <c r="A16" s="4" t="s">
        <v>407</v>
      </c>
      <c r="C16" s="6" t="n">
        <v>34560</v>
      </c>
      <c r="D16" s="6" t="n">
        <v>105885</v>
      </c>
    </row>
    <row r="17" spans="1:6">
      <c r="A17" s="4" t="s">
        <v>413</v>
      </c>
    </row>
    <row r="18" spans="1:6">
      <c r="A18" s="3" t="s">
        <v>403</v>
      </c>
    </row>
    <row r="19" spans="1:6">
      <c r="A19" s="4" t="s">
        <v>410</v>
      </c>
      <c r="B19" s="6" t="n">
        <v>98678</v>
      </c>
    </row>
    <row r="20" spans="1:6">
      <c r="A20" s="4" t="s">
        <v>414</v>
      </c>
    </row>
    <row r="21" spans="1:6">
      <c r="A21" s="3" t="s">
        <v>403</v>
      </c>
    </row>
    <row r="22" spans="1:6">
      <c r="A22" s="4" t="s">
        <v>405</v>
      </c>
      <c r="E22" s="5" t="n">
        <v>56734</v>
      </c>
    </row>
    <row r="23" spans="1:6">
      <c r="A23" s="4" t="s">
        <v>406</v>
      </c>
      <c r="E23" s="6" t="n">
        <v>567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416</v>
      </c>
      <c r="D1" s="2" t="s">
        <v>298</v>
      </c>
      <c r="E1" s="2" t="s">
        <v>33</v>
      </c>
    </row>
    <row r="2" spans="1:5">
      <c r="A2" s="3" t="s">
        <v>417</v>
      </c>
    </row>
    <row r="3" spans="1:5">
      <c r="A3" s="4" t="s">
        <v>418</v>
      </c>
      <c r="B3" s="6" t="n">
        <v>375593</v>
      </c>
      <c r="D3" s="6" t="n">
        <v>57000</v>
      </c>
      <c r="E3" s="6" t="n">
        <v>0</v>
      </c>
    </row>
    <row r="4" spans="1:5">
      <c r="A4" s="4" t="s">
        <v>419</v>
      </c>
      <c r="B4" s="5" t="n">
        <v>376045</v>
      </c>
      <c r="D4" s="5" t="n">
        <v>57000</v>
      </c>
    </row>
    <row r="5" spans="1:5">
      <c r="A5" s="4" t="s">
        <v>420</v>
      </c>
      <c r="B5" s="5" t="n">
        <v>-59970</v>
      </c>
      <c r="E5" s="5" t="n">
        <v>0</v>
      </c>
    </row>
    <row r="6" spans="1:5">
      <c r="A6" s="4" t="s">
        <v>421</v>
      </c>
      <c r="B6" s="5" t="n">
        <v>316075</v>
      </c>
      <c r="E6" s="6" t="n">
        <v>0</v>
      </c>
    </row>
    <row r="7" spans="1:5">
      <c r="A7" s="4" t="s">
        <v>408</v>
      </c>
    </row>
    <row r="8" spans="1:5">
      <c r="A8" s="3" t="s">
        <v>417</v>
      </c>
    </row>
    <row r="9" spans="1:5">
      <c r="A9" s="4" t="s">
        <v>422</v>
      </c>
      <c r="B9" s="5" t="n">
        <v>383351</v>
      </c>
      <c r="D9" s="6" t="n">
        <v>274180</v>
      </c>
    </row>
    <row r="10" spans="1:5">
      <c r="A10" s="4" t="s">
        <v>423</v>
      </c>
      <c r="B10" s="5" t="n">
        <v>-7758</v>
      </c>
    </row>
    <row r="11" spans="1:5">
      <c r="A11" s="4" t="s">
        <v>418</v>
      </c>
      <c r="B11" s="5" t="n">
        <v>375593</v>
      </c>
    </row>
    <row r="12" spans="1:5">
      <c r="A12" s="4" t="s">
        <v>419</v>
      </c>
      <c r="C12" s="6" t="n">
        <v>383351</v>
      </c>
    </row>
    <row r="13" spans="1:5">
      <c r="A13" s="4" t="s">
        <v>424</v>
      </c>
    </row>
    <row r="14" spans="1:5">
      <c r="A14" s="3" t="s">
        <v>417</v>
      </c>
    </row>
    <row r="15" spans="1:5">
      <c r="A15" s="4" t="s">
        <v>420</v>
      </c>
      <c r="B15" s="5" t="n">
        <v>-59970</v>
      </c>
    </row>
    <row r="16" spans="1:5">
      <c r="A16" s="4" t="s">
        <v>421</v>
      </c>
      <c r="B16" s="6" t="n">
        <v>3160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98</v>
      </c>
    </row>
    <row r="2" spans="1:3">
      <c r="A2" s="3" t="s">
        <v>426</v>
      </c>
    </row>
    <row r="3" spans="1:3">
      <c r="A3" s="4" t="s">
        <v>427</v>
      </c>
      <c r="B3" s="6" t="n">
        <v>21919</v>
      </c>
    </row>
    <row r="4" spans="1:3">
      <c r="A4" s="4" t="s">
        <v>428</v>
      </c>
      <c r="B4" s="5" t="n">
        <v>88551</v>
      </c>
    </row>
    <row r="5" spans="1:3">
      <c r="A5" s="4" t="s">
        <v>429</v>
      </c>
      <c r="B5" s="5" t="n">
        <v>91208</v>
      </c>
    </row>
    <row r="6" spans="1:3">
      <c r="A6" s="4" t="s">
        <v>430</v>
      </c>
      <c r="B6" s="5" t="n">
        <v>93944</v>
      </c>
    </row>
    <row r="7" spans="1:3">
      <c r="A7" s="4" t="s">
        <v>431</v>
      </c>
      <c r="B7" s="5" t="n">
        <v>96762</v>
      </c>
    </row>
    <row r="8" spans="1:3">
      <c r="A8" s="4" t="s">
        <v>432</v>
      </c>
      <c r="B8" s="5" t="n">
        <v>65786</v>
      </c>
    </row>
    <row r="9" spans="1:3">
      <c r="B9" s="5" t="n">
        <v>458170</v>
      </c>
    </row>
    <row r="10" spans="1:3">
      <c r="A10" s="4" t="s">
        <v>433</v>
      </c>
      <c r="B10" s="5" t="n">
        <v>-82125</v>
      </c>
    </row>
    <row r="11" spans="1:3">
      <c r="A11" s="4" t="s">
        <v>54</v>
      </c>
      <c r="B11" s="6" t="n">
        <v>376045</v>
      </c>
      <c r="C11" s="6" t="n">
        <v>5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85</v>
      </c>
      <c r="C1" s="2" t="s">
        <v>1</v>
      </c>
    </row>
    <row r="2" spans="1:3">
      <c r="B2" s="2" t="s">
        <v>2</v>
      </c>
      <c r="C2" s="2" t="s">
        <v>2</v>
      </c>
    </row>
    <row r="3" spans="1:3">
      <c r="A3" s="3" t="s">
        <v>435</v>
      </c>
    </row>
    <row r="4" spans="1:3">
      <c r="A4" s="4" t="s">
        <v>436</v>
      </c>
      <c r="B4" s="6" t="n">
        <v>34560</v>
      </c>
      <c r="C4" s="6" t="n">
        <v>105200</v>
      </c>
    </row>
    <row r="5" spans="1:3">
      <c r="A5" s="4" t="s">
        <v>437</v>
      </c>
      <c r="B5" s="5" t="n">
        <v>0</v>
      </c>
      <c r="C5" s="5" t="n">
        <v>685</v>
      </c>
    </row>
    <row r="6" spans="1:3">
      <c r="B6" s="6" t="n">
        <v>34560</v>
      </c>
      <c r="C6" s="6" t="n">
        <v>1058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38</v>
      </c>
      <c r="B1" s="2" t="s">
        <v>1</v>
      </c>
    </row>
    <row r="2" spans="1:2">
      <c r="B2" s="2" t="s">
        <v>439</v>
      </c>
    </row>
    <row r="3" spans="1:2">
      <c r="A3" s="3" t="s">
        <v>440</v>
      </c>
    </row>
    <row r="4" spans="1:2">
      <c r="A4" s="4" t="s">
        <v>441</v>
      </c>
      <c r="B4" s="5" t="n">
        <v>16166984</v>
      </c>
    </row>
    <row r="5" spans="1:2">
      <c r="A5" s="4" t="s">
        <v>442</v>
      </c>
      <c r="B5" s="6" t="n">
        <v>-231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3</v>
      </c>
    </row>
    <row r="2" spans="1:3">
      <c r="A2" s="3" t="s">
        <v>444</v>
      </c>
    </row>
    <row r="3" spans="1:3">
      <c r="A3" s="4" t="s">
        <v>445</v>
      </c>
      <c r="B3" s="6" t="n">
        <v>422934</v>
      </c>
      <c r="C3" s="6" t="n">
        <v>347235</v>
      </c>
    </row>
    <row r="4" spans="1:3">
      <c r="A4" s="4" t="s">
        <v>446</v>
      </c>
      <c r="B4" s="5" t="n">
        <v>555571</v>
      </c>
      <c r="C4" s="5" t="n">
        <v>482784</v>
      </c>
    </row>
    <row r="5" spans="1:3">
      <c r="A5" s="4" t="s">
        <v>447</v>
      </c>
      <c r="B5" s="5" t="n">
        <v>146420</v>
      </c>
      <c r="C5" s="5" t="n">
        <v>146420</v>
      </c>
    </row>
    <row r="6" spans="1:3">
      <c r="A6" s="4" t="s">
        <v>448</v>
      </c>
      <c r="B6" s="5" t="n">
        <v>14837</v>
      </c>
      <c r="C6" s="5" t="n">
        <v>0</v>
      </c>
    </row>
    <row r="7" spans="1:3">
      <c r="A7" s="4" t="s">
        <v>449</v>
      </c>
      <c r="B7" s="5" t="n">
        <v>2378</v>
      </c>
      <c r="C7" s="5" t="n">
        <v>179353</v>
      </c>
    </row>
    <row r="8" spans="1:3">
      <c r="B8" s="6" t="n">
        <v>1142140</v>
      </c>
      <c r="C8" s="6" t="n">
        <v>11557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15"/>
    <col customWidth="1" max="12" min="12" width="21"/>
    <col customWidth="1" max="13" min="13" width="21"/>
    <col customWidth="1" max="14" min="14" width="80"/>
    <col customWidth="1" max="15" min="15" width="21"/>
    <col customWidth="1" max="16" min="16" width="14"/>
  </cols>
  <sheetData>
    <row r="1" spans="1:16">
      <c r="A1" s="1" t="s">
        <v>450</v>
      </c>
      <c r="B1" s="2" t="s">
        <v>451</v>
      </c>
      <c r="C1" s="2" t="s">
        <v>452</v>
      </c>
      <c r="D1" s="2" t="s">
        <v>453</v>
      </c>
      <c r="E1" s="2" t="s">
        <v>454</v>
      </c>
      <c r="F1" s="2" t="s">
        <v>455</v>
      </c>
      <c r="G1" s="2" t="s">
        <v>456</v>
      </c>
      <c r="H1" s="2" t="s">
        <v>457</v>
      </c>
      <c r="I1" s="2" t="s">
        <v>458</v>
      </c>
      <c r="J1" s="2" t="s">
        <v>459</v>
      </c>
      <c r="K1" s="2" t="s">
        <v>352</v>
      </c>
      <c r="L1" s="2" t="s">
        <v>458</v>
      </c>
      <c r="M1" s="2" t="s">
        <v>459</v>
      </c>
      <c r="N1" s="2" t="s">
        <v>460</v>
      </c>
      <c r="O1" s="2" t="s">
        <v>402</v>
      </c>
      <c r="P1" s="2" t="s">
        <v>461</v>
      </c>
    </row>
    <row r="2" spans="1:16">
      <c r="A2" s="3" t="s">
        <v>462</v>
      </c>
    </row>
    <row r="3" spans="1:16">
      <c r="A3" s="4" t="s">
        <v>463</v>
      </c>
      <c r="B3" s="4" t="s">
        <v>464</v>
      </c>
    </row>
    <row r="4" spans="1:16">
      <c r="A4" s="4" t="s">
        <v>465</v>
      </c>
      <c r="I4" s="6" t="n">
        <v>2004785</v>
      </c>
      <c r="L4" s="6" t="n">
        <v>2004785</v>
      </c>
      <c r="O4" s="6" t="n">
        <v>1834076</v>
      </c>
    </row>
    <row r="5" spans="1:16">
      <c r="A5" s="4" t="s">
        <v>466</v>
      </c>
      <c r="I5" s="5" t="n">
        <v>36032</v>
      </c>
      <c r="L5" s="5" t="n">
        <v>36032</v>
      </c>
      <c r="O5" s="5" t="n">
        <v>74653</v>
      </c>
    </row>
    <row r="6" spans="1:16">
      <c r="A6" s="4" t="s">
        <v>467</v>
      </c>
      <c r="L6" s="5" t="n">
        <v>141296</v>
      </c>
      <c r="M6" s="6" t="n">
        <v>164312</v>
      </c>
    </row>
    <row r="7" spans="1:16">
      <c r="A7" s="4" t="s">
        <v>468</v>
      </c>
      <c r="B7" s="6" t="n">
        <v>500000</v>
      </c>
    </row>
    <row r="8" spans="1:16">
      <c r="A8" s="4" t="s">
        <v>469</v>
      </c>
      <c r="B8" s="6" t="n">
        <v>5000</v>
      </c>
    </row>
    <row r="9" spans="1:16">
      <c r="A9" s="4" t="s">
        <v>470</v>
      </c>
      <c r="I9" s="5" t="n">
        <v>33203</v>
      </c>
      <c r="J9" s="6" t="n">
        <v>80200</v>
      </c>
      <c r="L9" s="5" t="n">
        <v>21892</v>
      </c>
      <c r="M9" s="5" t="n">
        <v>45013</v>
      </c>
    </row>
    <row r="10" spans="1:16">
      <c r="A10" s="4" t="s">
        <v>471</v>
      </c>
      <c r="I10" s="5" t="n">
        <v>97892</v>
      </c>
      <c r="L10" s="5" t="n">
        <v>97892</v>
      </c>
      <c r="O10" s="5" t="n">
        <v>264590</v>
      </c>
    </row>
    <row r="11" spans="1:16">
      <c r="A11" s="4" t="s">
        <v>472</v>
      </c>
    </row>
    <row r="12" spans="1:16">
      <c r="A12" s="3" t="s">
        <v>462</v>
      </c>
    </row>
    <row r="13" spans="1:16">
      <c r="A13" s="4" t="s">
        <v>465</v>
      </c>
      <c r="I13" s="5" t="n">
        <v>40838</v>
      </c>
      <c r="L13" s="5" t="n">
        <v>40838</v>
      </c>
      <c r="O13" s="5" t="n">
        <v>145486</v>
      </c>
    </row>
    <row r="14" spans="1:16">
      <c r="A14" s="4" t="s">
        <v>466</v>
      </c>
      <c r="I14" s="5" t="n">
        <v>36032</v>
      </c>
      <c r="L14" s="5" t="n">
        <v>36032</v>
      </c>
      <c r="O14" s="5" t="n">
        <v>43452</v>
      </c>
    </row>
    <row r="15" spans="1:16">
      <c r="A15" s="4" t="s">
        <v>473</v>
      </c>
    </row>
    <row r="16" spans="1:16">
      <c r="A16" s="3" t="s">
        <v>462</v>
      </c>
    </row>
    <row r="17" spans="1:16">
      <c r="A17" s="4" t="s">
        <v>463</v>
      </c>
      <c r="P17" s="4" t="s">
        <v>474</v>
      </c>
    </row>
    <row r="18" spans="1:16">
      <c r="A18" s="4" t="s">
        <v>475</v>
      </c>
      <c r="K18" s="4" t="s">
        <v>476</v>
      </c>
    </row>
    <row r="19" spans="1:16">
      <c r="A19" s="4" t="s">
        <v>465</v>
      </c>
      <c r="I19" s="5" t="n">
        <v>980000</v>
      </c>
      <c r="L19" s="5" t="n">
        <v>980000</v>
      </c>
      <c r="O19" s="5" t="n">
        <v>980000</v>
      </c>
    </row>
    <row r="20" spans="1:16">
      <c r="A20" s="4" t="s">
        <v>83</v>
      </c>
    </row>
    <row r="21" spans="1:16">
      <c r="A21" s="3" t="s">
        <v>462</v>
      </c>
    </row>
    <row r="22" spans="1:16">
      <c r="A22" s="4" t="s">
        <v>466</v>
      </c>
      <c r="O22" s="5" t="n">
        <v>99183</v>
      </c>
    </row>
    <row r="23" spans="1:16">
      <c r="A23" s="4" t="s">
        <v>477</v>
      </c>
    </row>
    <row r="24" spans="1:16">
      <c r="A24" s="3" t="s">
        <v>462</v>
      </c>
    </row>
    <row r="25" spans="1:16">
      <c r="A25" s="4" t="s">
        <v>463</v>
      </c>
      <c r="N25" s="4" t="s">
        <v>336</v>
      </c>
    </row>
    <row r="26" spans="1:16">
      <c r="A26" s="4" t="s">
        <v>478</v>
      </c>
      <c r="N26" s="5" t="n">
        <v>2</v>
      </c>
    </row>
    <row r="27" spans="1:16">
      <c r="A27" s="4" t="s">
        <v>465</v>
      </c>
      <c r="I27" s="5" t="n">
        <v>394500</v>
      </c>
      <c r="L27" s="5" t="n">
        <v>394500</v>
      </c>
      <c r="O27" s="5" t="n">
        <v>444000</v>
      </c>
    </row>
    <row r="28" spans="1:16">
      <c r="A28" s="4" t="s">
        <v>479</v>
      </c>
      <c r="E28" s="4" t="s">
        <v>480</v>
      </c>
      <c r="N28" s="4" t="s">
        <v>481</v>
      </c>
    </row>
    <row r="29" spans="1:16">
      <c r="A29" s="4" t="s">
        <v>482</v>
      </c>
      <c r="E29" s="6" t="n">
        <v>747680</v>
      </c>
    </row>
    <row r="30" spans="1:16">
      <c r="A30" s="4" t="s">
        <v>483</v>
      </c>
      <c r="E30" s="5" t="n">
        <v>40596</v>
      </c>
    </row>
    <row r="31" spans="1:16">
      <c r="A31" s="4" t="s">
        <v>484</v>
      </c>
      <c r="E31" s="6" t="n">
        <v>788276</v>
      </c>
    </row>
    <row r="32" spans="1:16">
      <c r="A32" s="4" t="s">
        <v>485</v>
      </c>
      <c r="E32" s="4" t="s">
        <v>486</v>
      </c>
    </row>
    <row r="33" spans="1:16">
      <c r="A33" s="4" t="s">
        <v>487</v>
      </c>
      <c r="E33" s="4" t="s">
        <v>488</v>
      </c>
    </row>
    <row r="34" spans="1:16">
      <c r="A34" s="4" t="s">
        <v>466</v>
      </c>
      <c r="E34" s="6" t="n">
        <v>69700</v>
      </c>
    </row>
    <row r="35" spans="1:16">
      <c r="A35" s="4" t="s">
        <v>467</v>
      </c>
      <c r="I35" s="5" t="n">
        <v>24205</v>
      </c>
      <c r="J35" s="5" t="n">
        <v>6343</v>
      </c>
      <c r="L35" s="5" t="n">
        <v>34945</v>
      </c>
      <c r="M35" s="5" t="n">
        <v>22426</v>
      </c>
    </row>
    <row r="36" spans="1:16">
      <c r="A36" s="4" t="s">
        <v>489</v>
      </c>
    </row>
    <row r="37" spans="1:16">
      <c r="A37" s="3" t="s">
        <v>462</v>
      </c>
    </row>
    <row r="38" spans="1:16">
      <c r="A38" s="4" t="s">
        <v>465</v>
      </c>
      <c r="N38" s="6" t="n">
        <v>61150</v>
      </c>
    </row>
    <row r="39" spans="1:16">
      <c r="A39" s="4" t="s">
        <v>490</v>
      </c>
    </row>
    <row r="40" spans="1:16">
      <c r="A40" s="3" t="s">
        <v>462</v>
      </c>
    </row>
    <row r="41" spans="1:16">
      <c r="A41" s="4" t="s">
        <v>465</v>
      </c>
      <c r="N41" s="6" t="n">
        <v>323822</v>
      </c>
    </row>
    <row r="42" spans="1:16">
      <c r="A42" s="4" t="s">
        <v>491</v>
      </c>
    </row>
    <row r="43" spans="1:16">
      <c r="A43" s="3" t="s">
        <v>462</v>
      </c>
    </row>
    <row r="44" spans="1:16">
      <c r="A44" s="4" t="s">
        <v>463</v>
      </c>
      <c r="B44" s="4" t="s">
        <v>464</v>
      </c>
    </row>
    <row r="45" spans="1:16">
      <c r="A45" s="4" t="s">
        <v>465</v>
      </c>
      <c r="I45" s="5" t="n">
        <v>491525</v>
      </c>
      <c r="L45" s="5" t="n">
        <v>491525</v>
      </c>
      <c r="O45" s="5" t="n">
        <v>0</v>
      </c>
    </row>
    <row r="46" spans="1:16">
      <c r="A46" s="4" t="s">
        <v>468</v>
      </c>
      <c r="B46" s="6" t="n">
        <v>500000</v>
      </c>
    </row>
    <row r="47" spans="1:16">
      <c r="A47" s="4" t="s">
        <v>469</v>
      </c>
      <c r="B47" s="6" t="n">
        <v>5000</v>
      </c>
    </row>
    <row r="48" spans="1:16">
      <c r="A48" s="4" t="s">
        <v>492</v>
      </c>
    </row>
    <row r="49" spans="1:16">
      <c r="A49" s="3" t="s">
        <v>462</v>
      </c>
    </row>
    <row r="50" spans="1:16">
      <c r="A50" s="4" t="s">
        <v>465</v>
      </c>
      <c r="I50" s="5" t="n">
        <v>40838</v>
      </c>
      <c r="L50" s="5" t="n">
        <v>40838</v>
      </c>
      <c r="O50" s="5" t="n">
        <v>145476</v>
      </c>
    </row>
    <row r="51" spans="1:16">
      <c r="A51" s="4" t="s">
        <v>493</v>
      </c>
    </row>
    <row r="52" spans="1:16">
      <c r="A52" s="3" t="s">
        <v>462</v>
      </c>
    </row>
    <row r="53" spans="1:16">
      <c r="A53" s="4" t="s">
        <v>475</v>
      </c>
      <c r="G53" s="4" t="s">
        <v>494</v>
      </c>
    </row>
    <row r="54" spans="1:16">
      <c r="A54" s="4" t="s">
        <v>465</v>
      </c>
      <c r="I54" s="5" t="n">
        <v>1397762</v>
      </c>
      <c r="L54" s="5" t="n">
        <v>1397762</v>
      </c>
    </row>
    <row r="55" spans="1:16">
      <c r="A55" s="4" t="s">
        <v>487</v>
      </c>
      <c r="G55" s="4" t="s">
        <v>488</v>
      </c>
    </row>
    <row r="56" spans="1:16">
      <c r="A56" s="4" t="s">
        <v>466</v>
      </c>
      <c r="G56" s="6" t="n">
        <v>368615</v>
      </c>
      <c r="I56" s="5" t="n">
        <v>46911</v>
      </c>
      <c r="L56" s="5" t="n">
        <v>46911</v>
      </c>
    </row>
    <row r="57" spans="1:16">
      <c r="A57" s="4" t="s">
        <v>467</v>
      </c>
      <c r="I57" s="5" t="n">
        <v>17616</v>
      </c>
      <c r="J57" s="6" t="n">
        <v>17616</v>
      </c>
      <c r="L57" s="5" t="n">
        <v>52273</v>
      </c>
      <c r="M57" s="6" t="n">
        <v>52273</v>
      </c>
    </row>
    <row r="58" spans="1:16">
      <c r="A58" s="4" t="s">
        <v>468</v>
      </c>
      <c r="G58" s="5" t="n">
        <v>1697762</v>
      </c>
    </row>
    <row r="59" spans="1:16">
      <c r="A59" s="4" t="s">
        <v>469</v>
      </c>
      <c r="G59" s="6" t="n">
        <v>75000</v>
      </c>
    </row>
    <row r="60" spans="1:16">
      <c r="A60" s="4" t="s">
        <v>495</v>
      </c>
      <c r="G60" s="4" t="s">
        <v>496</v>
      </c>
    </row>
    <row r="61" spans="1:16">
      <c r="A61" s="4" t="s">
        <v>497</v>
      </c>
      <c r="G61" s="4" t="s">
        <v>498</v>
      </c>
    </row>
    <row r="62" spans="1:16">
      <c r="A62" s="4" t="s">
        <v>499</v>
      </c>
      <c r="G62" s="4" t="s">
        <v>500</v>
      </c>
    </row>
    <row r="63" spans="1:16">
      <c r="A63" s="4" t="s">
        <v>501</v>
      </c>
    </row>
    <row r="64" spans="1:16">
      <c r="A64" s="3" t="s">
        <v>462</v>
      </c>
    </row>
    <row r="65" spans="1:16">
      <c r="A65" s="4" t="s">
        <v>465</v>
      </c>
      <c r="I65" s="6" t="n">
        <v>97892</v>
      </c>
      <c r="L65" s="5" t="n">
        <v>97892</v>
      </c>
      <c r="O65" s="6" t="n">
        <v>264590</v>
      </c>
    </row>
    <row r="66" spans="1:16">
      <c r="A66" s="4" t="s">
        <v>468</v>
      </c>
      <c r="F66" s="6" t="n">
        <v>400000</v>
      </c>
    </row>
    <row r="67" spans="1:16">
      <c r="A67" s="4" t="s">
        <v>502</v>
      </c>
      <c r="F67" s="4" t="s">
        <v>310</v>
      </c>
    </row>
    <row r="68" spans="1:16">
      <c r="A68" s="4" t="s">
        <v>471</v>
      </c>
      <c r="F68" s="6" t="n">
        <v>619825</v>
      </c>
    </row>
    <row r="69" spans="1:16">
      <c r="A69" s="4" t="s">
        <v>503</v>
      </c>
      <c r="F69" s="6" t="n">
        <v>20000</v>
      </c>
    </row>
    <row r="70" spans="1:16">
      <c r="A70" s="4" t="s">
        <v>504</v>
      </c>
    </row>
    <row r="71" spans="1:16">
      <c r="A71" s="3" t="s">
        <v>462</v>
      </c>
    </row>
    <row r="72" spans="1:16">
      <c r="A72" s="4" t="s">
        <v>505</v>
      </c>
      <c r="G72" s="6" t="n">
        <v>1500000</v>
      </c>
    </row>
    <row r="73" spans="1:16">
      <c r="A73" s="4" t="s">
        <v>506</v>
      </c>
    </row>
    <row r="74" spans="1:16">
      <c r="A74" s="3" t="s">
        <v>462</v>
      </c>
    </row>
    <row r="75" spans="1:16">
      <c r="A75" s="4" t="s">
        <v>505</v>
      </c>
      <c r="G75" s="5" t="n">
        <v>373469</v>
      </c>
    </row>
    <row r="76" spans="1:16">
      <c r="A76" s="4" t="s">
        <v>507</v>
      </c>
    </row>
    <row r="77" spans="1:16">
      <c r="A77" s="3" t="s">
        <v>462</v>
      </c>
    </row>
    <row r="78" spans="1:16">
      <c r="A78" s="4" t="s">
        <v>505</v>
      </c>
      <c r="G78" s="6" t="n">
        <v>624737</v>
      </c>
    </row>
    <row r="79" spans="1:16">
      <c r="A79" s="4" t="s">
        <v>508</v>
      </c>
    </row>
    <row r="80" spans="1:16">
      <c r="A80" s="3" t="s">
        <v>462</v>
      </c>
    </row>
    <row r="81" spans="1:16">
      <c r="A81" s="4" t="s">
        <v>479</v>
      </c>
      <c r="C81" s="4" t="s">
        <v>509</v>
      </c>
      <c r="D81" s="4" t="s">
        <v>510</v>
      </c>
    </row>
    <row r="82" spans="1:16">
      <c r="A82" s="4" t="s">
        <v>468</v>
      </c>
      <c r="C82" s="6" t="n">
        <v>187600</v>
      </c>
      <c r="D82" s="6" t="n">
        <v>187600</v>
      </c>
    </row>
    <row r="83" spans="1:16">
      <c r="A83" s="4" t="s">
        <v>511</v>
      </c>
      <c r="C83" s="5" t="n">
        <v>137200</v>
      </c>
      <c r="D83" s="5" t="n">
        <v>137200</v>
      </c>
    </row>
    <row r="84" spans="1:16">
      <c r="A84" s="4" t="s">
        <v>512</v>
      </c>
      <c r="C84" s="5" t="n">
        <v>2800</v>
      </c>
      <c r="D84" s="5" t="n">
        <v>2800</v>
      </c>
    </row>
    <row r="85" spans="1:16">
      <c r="A85" s="4" t="s">
        <v>513</v>
      </c>
      <c r="C85" s="6" t="n">
        <v>84876</v>
      </c>
      <c r="D85" s="5" t="n">
        <v>93809</v>
      </c>
    </row>
    <row r="86" spans="1:16">
      <c r="A86" s="4" t="s">
        <v>470</v>
      </c>
      <c r="D86" s="6" t="n">
        <v>-37604</v>
      </c>
      <c r="L86" s="6" t="n">
        <v>-1276</v>
      </c>
    </row>
    <row r="87" spans="1:16">
      <c r="A87" s="4" t="s">
        <v>514</v>
      </c>
    </row>
    <row r="88" spans="1:16">
      <c r="A88" s="3" t="s">
        <v>462</v>
      </c>
    </row>
    <row r="89" spans="1:16">
      <c r="A89" s="4" t="s">
        <v>515</v>
      </c>
      <c r="H89" s="6" t="n">
        <v>5000</v>
      </c>
    </row>
    <row r="90" spans="1:16">
      <c r="A90" s="4" t="s">
        <v>516</v>
      </c>
    </row>
    <row r="91" spans="1:16">
      <c r="A91" s="3" t="s">
        <v>462</v>
      </c>
    </row>
    <row r="92" spans="1:16">
      <c r="A92" s="4" t="s">
        <v>517</v>
      </c>
      <c r="F92" s="4" t="s">
        <v>518</v>
      </c>
    </row>
    <row r="93" spans="1:16">
      <c r="A93" s="4" t="s">
        <v>519</v>
      </c>
    </row>
    <row r="94" spans="1:16">
      <c r="A94" s="3" t="s">
        <v>462</v>
      </c>
    </row>
    <row r="95" spans="1:16">
      <c r="A95" s="4" t="s">
        <v>517</v>
      </c>
      <c r="F95" s="4" t="s">
        <v>520</v>
      </c>
    </row>
    <row r="96" spans="1:16">
      <c r="A96" s="4" t="s">
        <v>521</v>
      </c>
    </row>
    <row r="97" spans="1:16">
      <c r="A97" s="3" t="s">
        <v>462</v>
      </c>
    </row>
    <row r="98" spans="1:16">
      <c r="A98" s="4" t="s">
        <v>517</v>
      </c>
      <c r="F98" s="4" t="s">
        <v>5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56591</v>
      </c>
      <c r="C4" s="6" t="n">
        <v>1503884</v>
      </c>
      <c r="D4" s="6" t="n">
        <v>2763385</v>
      </c>
      <c r="E4" s="6" t="n">
        <v>5037242</v>
      </c>
    </row>
    <row r="5" spans="1:5">
      <c r="A5" s="4" t="s">
        <v>89</v>
      </c>
      <c r="B5" s="5" t="n">
        <v>137366</v>
      </c>
      <c r="C5" s="5" t="n">
        <v>544398</v>
      </c>
      <c r="D5" s="5" t="n">
        <v>1165459</v>
      </c>
      <c r="E5" s="5" t="n">
        <v>1615431</v>
      </c>
    </row>
    <row r="6" spans="1:5">
      <c r="A6" s="4" t="s">
        <v>90</v>
      </c>
      <c r="B6" s="5" t="n">
        <v>19225</v>
      </c>
      <c r="C6" s="5" t="n">
        <v>959486</v>
      </c>
      <c r="D6" s="5" t="n">
        <v>1597926</v>
      </c>
      <c r="E6" s="5" t="n">
        <v>3421811</v>
      </c>
    </row>
    <row r="7" spans="1:5">
      <c r="A7" s="3" t="s">
        <v>91</v>
      </c>
    </row>
    <row r="8" spans="1:5">
      <c r="A8" s="4" t="s">
        <v>92</v>
      </c>
      <c r="B8" s="5" t="n">
        <v>0</v>
      </c>
      <c r="C8" s="5" t="n">
        <v>599</v>
      </c>
      <c r="D8" s="5" t="n">
        <v>263</v>
      </c>
      <c r="E8" s="5" t="n">
        <v>4527</v>
      </c>
    </row>
    <row r="9" spans="1:5">
      <c r="A9" s="4" t="s">
        <v>93</v>
      </c>
      <c r="B9" s="5" t="n">
        <v>1616970</v>
      </c>
      <c r="C9" s="5" t="n">
        <v>1177638</v>
      </c>
      <c r="D9" s="5" t="n">
        <v>3628652</v>
      </c>
      <c r="E9" s="5" t="n">
        <v>4468121</v>
      </c>
    </row>
    <row r="10" spans="1:5">
      <c r="A10" s="4" t="s">
        <v>94</v>
      </c>
      <c r="B10" s="5" t="n">
        <v>0</v>
      </c>
      <c r="C10" s="5" t="n">
        <v>0</v>
      </c>
      <c r="D10" s="5" t="n">
        <v>500000</v>
      </c>
      <c r="E10" s="5" t="n">
        <v>0</v>
      </c>
    </row>
    <row r="11" spans="1:5">
      <c r="A11" s="4" t="s">
        <v>95</v>
      </c>
      <c r="B11" s="5" t="n">
        <v>0</v>
      </c>
      <c r="C11" s="5" t="n">
        <v>0</v>
      </c>
      <c r="D11" s="5" t="n">
        <v>0</v>
      </c>
      <c r="E11" s="5" t="n">
        <v>524</v>
      </c>
    </row>
    <row r="12" spans="1:5">
      <c r="A12" s="4" t="s">
        <v>96</v>
      </c>
      <c r="B12" s="5" t="n">
        <v>1616970</v>
      </c>
      <c r="C12" s="5" t="n">
        <v>1178237</v>
      </c>
      <c r="D12" s="5" t="n">
        <v>4128915</v>
      </c>
      <c r="E12" s="5" t="n">
        <v>4473172</v>
      </c>
    </row>
    <row r="13" spans="1:5">
      <c r="A13" s="4" t="s">
        <v>97</v>
      </c>
      <c r="B13" s="5" t="n">
        <v>-1597745</v>
      </c>
      <c r="C13" s="5" t="n">
        <v>-218751</v>
      </c>
      <c r="D13" s="5" t="n">
        <v>-2530989</v>
      </c>
      <c r="E13" s="5" t="n">
        <v>-1051361</v>
      </c>
    </row>
    <row r="14" spans="1:5">
      <c r="A14" s="3" t="s">
        <v>98</v>
      </c>
    </row>
    <row r="15" spans="1:5">
      <c r="A15" s="4" t="s">
        <v>99</v>
      </c>
      <c r="B15" s="5" t="n">
        <v>33203</v>
      </c>
      <c r="C15" s="5" t="n">
        <v>80200</v>
      </c>
      <c r="D15" s="5" t="n">
        <v>21892</v>
      </c>
      <c r="E15" s="5" t="n">
        <v>45013</v>
      </c>
    </row>
    <row r="16" spans="1:5">
      <c r="A16" s="4" t="s">
        <v>100</v>
      </c>
      <c r="B16" s="5" t="n">
        <v>32211</v>
      </c>
      <c r="C16" s="5" t="n">
        <v>32211</v>
      </c>
      <c r="D16" s="5" t="n">
        <v>96634</v>
      </c>
      <c r="E16" s="5" t="n">
        <v>96634</v>
      </c>
    </row>
    <row r="17" spans="1:5">
      <c r="A17" s="4" t="s">
        <v>101</v>
      </c>
      <c r="B17" s="5" t="n">
        <v>11000</v>
      </c>
      <c r="C17" s="5" t="n">
        <v>0</v>
      </c>
      <c r="D17" s="5" t="n">
        <v>11069</v>
      </c>
      <c r="E17" s="5" t="n">
        <v>0</v>
      </c>
    </row>
    <row r="18" spans="1:5">
      <c r="A18" s="4" t="s">
        <v>102</v>
      </c>
      <c r="B18" s="5" t="n">
        <v>-33478</v>
      </c>
      <c r="C18" s="5" t="n">
        <v>160216</v>
      </c>
      <c r="D18" s="5" t="n">
        <v>93778</v>
      </c>
      <c r="E18" s="5" t="n">
        <v>263322</v>
      </c>
    </row>
    <row r="19" spans="1:5">
      <c r="A19" s="4" t="s">
        <v>103</v>
      </c>
      <c r="B19" s="5" t="n">
        <v>-91140</v>
      </c>
      <c r="C19" s="5" t="n">
        <v>-384813</v>
      </c>
      <c r="D19" s="5" t="n">
        <v>-850677</v>
      </c>
      <c r="E19" s="5" t="n">
        <v>-1068238</v>
      </c>
    </row>
    <row r="20" spans="1:5">
      <c r="A20" s="4" t="s">
        <v>104</v>
      </c>
      <c r="B20" s="5" t="n">
        <v>-48204</v>
      </c>
      <c r="C20" s="5" t="n">
        <v>-112186</v>
      </c>
      <c r="D20" s="5" t="n">
        <v>-627304</v>
      </c>
      <c r="E20" s="5" t="n">
        <v>-663269</v>
      </c>
    </row>
    <row r="21" spans="1:5">
      <c r="A21" s="4" t="s">
        <v>105</v>
      </c>
      <c r="B21" s="5" t="n">
        <v>-1645949</v>
      </c>
      <c r="C21" s="5" t="n">
        <v>-330937</v>
      </c>
      <c r="D21" s="5" t="n">
        <v>-3158293</v>
      </c>
      <c r="E21" s="5" t="n">
        <v>-1714630</v>
      </c>
    </row>
    <row r="22" spans="1:5">
      <c r="A22" s="4" t="s">
        <v>106</v>
      </c>
      <c r="B22" s="5" t="n">
        <v>0</v>
      </c>
      <c r="C22" s="5" t="n">
        <v>0</v>
      </c>
      <c r="D22" s="5" t="n">
        <v>0</v>
      </c>
      <c r="E22" s="5" t="n">
        <v>0</v>
      </c>
    </row>
    <row r="23" spans="1:5">
      <c r="A23" s="4" t="s">
        <v>107</v>
      </c>
      <c r="B23" s="6" t="n">
        <v>-1645949</v>
      </c>
      <c r="C23" s="6" t="n">
        <v>-330937</v>
      </c>
      <c r="D23" s="6" t="n">
        <v>-3158293</v>
      </c>
      <c r="E23" s="6" t="n">
        <v>-1714630</v>
      </c>
    </row>
    <row r="24" spans="1:5">
      <c r="A24" s="4" t="s">
        <v>108</v>
      </c>
      <c r="B24" s="6" t="n">
        <v>0</v>
      </c>
      <c r="C24" s="6" t="n">
        <v>0</v>
      </c>
      <c r="D24" s="8" t="n">
        <v>-0.01</v>
      </c>
      <c r="E24" s="6" t="n">
        <v>0</v>
      </c>
    </row>
    <row r="25" spans="1:5">
      <c r="A25" s="4" t="s">
        <v>109</v>
      </c>
      <c r="B25" s="5" t="n">
        <v>396637920</v>
      </c>
      <c r="C25" s="5" t="n">
        <v>368188089</v>
      </c>
      <c r="D25" s="5" t="n">
        <v>392029562</v>
      </c>
      <c r="E25" s="5" t="n">
        <v>362461973</v>
      </c>
    </row>
    <row r="26" spans="1:5">
      <c r="A26" s="4" t="s">
        <v>110</v>
      </c>
    </row>
    <row r="27" spans="1:5">
      <c r="A27" s="3" t="s">
        <v>87</v>
      </c>
    </row>
    <row r="28" spans="1:5">
      <c r="A28" s="4" t="s">
        <v>88</v>
      </c>
      <c r="B28" s="6" t="n">
        <v>28160</v>
      </c>
      <c r="C28" s="6" t="n">
        <v>276281</v>
      </c>
      <c r="D28" s="6" t="n">
        <v>299826</v>
      </c>
      <c r="E28" s="6" t="n">
        <v>1414571</v>
      </c>
    </row>
    <row r="29" spans="1:5">
      <c r="A29" s="4" t="s">
        <v>111</v>
      </c>
    </row>
    <row r="30" spans="1:5">
      <c r="A30" s="3" t="s">
        <v>87</v>
      </c>
    </row>
    <row r="31" spans="1:5">
      <c r="A31" s="4" t="s">
        <v>88</v>
      </c>
      <c r="B31" s="5" t="n">
        <v>127456</v>
      </c>
      <c r="C31" s="5" t="n">
        <v>1227603</v>
      </c>
      <c r="D31" s="5" t="n">
        <v>2412808</v>
      </c>
      <c r="E31" s="5" t="n">
        <v>3622671</v>
      </c>
    </row>
    <row r="32" spans="1:5">
      <c r="A32" s="4" t="s">
        <v>112</v>
      </c>
    </row>
    <row r="33" spans="1:5">
      <c r="A33" s="3" t="s">
        <v>87</v>
      </c>
    </row>
    <row r="34" spans="1:5">
      <c r="A34" s="4" t="s">
        <v>88</v>
      </c>
      <c r="B34" s="6" t="n">
        <v>975</v>
      </c>
      <c r="C34" s="6" t="n">
        <v>0</v>
      </c>
      <c r="D34" s="6" t="n">
        <v>50751</v>
      </c>
      <c r="E34"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3</v>
      </c>
      <c r="D1" s="2" t="s">
        <v>524</v>
      </c>
    </row>
    <row r="2" spans="1:4">
      <c r="A2" s="3" t="s">
        <v>525</v>
      </c>
    </row>
    <row r="3" spans="1:4">
      <c r="A3" s="4" t="s">
        <v>526</v>
      </c>
      <c r="B3" s="6" t="n">
        <v>2004785</v>
      </c>
      <c r="C3" s="6" t="n">
        <v>1834076</v>
      </c>
    </row>
    <row r="4" spans="1:4">
      <c r="A4" s="4" t="s">
        <v>527</v>
      </c>
      <c r="B4" s="5" t="n">
        <v>-36032</v>
      </c>
      <c r="C4" s="5" t="n">
        <v>-74653</v>
      </c>
    </row>
    <row r="5" spans="1:4">
      <c r="A5" s="4" t="s">
        <v>528</v>
      </c>
      <c r="B5" s="5" t="n">
        <v>1968753</v>
      </c>
      <c r="C5" s="5" t="n">
        <v>1759423</v>
      </c>
    </row>
    <row r="6" spans="1:4">
      <c r="A6" s="4" t="s">
        <v>529</v>
      </c>
      <c r="B6" s="5" t="n">
        <v>-1512227</v>
      </c>
      <c r="C6" s="5" t="n">
        <v>-462330</v>
      </c>
    </row>
    <row r="7" spans="1:4">
      <c r="A7" s="4" t="s">
        <v>421</v>
      </c>
      <c r="B7" s="5" t="n">
        <v>456496</v>
      </c>
      <c r="C7" s="5" t="n">
        <v>1297093</v>
      </c>
    </row>
    <row r="8" spans="1:4">
      <c r="A8" s="4" t="s">
        <v>472</v>
      </c>
    </row>
    <row r="9" spans="1:4">
      <c r="A9" s="3" t="s">
        <v>525</v>
      </c>
    </row>
    <row r="10" spans="1:4">
      <c r="A10" s="4" t="s">
        <v>526</v>
      </c>
      <c r="B10" s="5" t="n">
        <v>40838</v>
      </c>
      <c r="C10" s="5" t="n">
        <v>145486</v>
      </c>
    </row>
    <row r="11" spans="1:4">
      <c r="A11" s="4" t="s">
        <v>527</v>
      </c>
      <c r="B11" s="5" t="n">
        <v>-36032</v>
      </c>
      <c r="C11" s="5" t="n">
        <v>-43452</v>
      </c>
    </row>
    <row r="12" spans="1:4">
      <c r="A12" s="4" t="s">
        <v>473</v>
      </c>
    </row>
    <row r="13" spans="1:4">
      <c r="A13" s="3" t="s">
        <v>525</v>
      </c>
    </row>
    <row r="14" spans="1:4">
      <c r="A14" s="4" t="s">
        <v>526</v>
      </c>
      <c r="B14" s="5" t="n">
        <v>980000</v>
      </c>
      <c r="C14" s="5" t="n">
        <v>980000</v>
      </c>
    </row>
    <row r="15" spans="1:4">
      <c r="A15" s="4" t="s">
        <v>83</v>
      </c>
    </row>
    <row r="16" spans="1:4">
      <c r="A16" s="3" t="s">
        <v>525</v>
      </c>
    </row>
    <row r="17" spans="1:4">
      <c r="A17" s="4" t="s">
        <v>527</v>
      </c>
      <c r="C17" s="5" t="n">
        <v>-99183</v>
      </c>
    </row>
    <row r="18" spans="1:4">
      <c r="A18" s="4" t="s">
        <v>477</v>
      </c>
    </row>
    <row r="19" spans="1:4">
      <c r="A19" s="3" t="s">
        <v>525</v>
      </c>
    </row>
    <row r="20" spans="1:4">
      <c r="A20" s="4" t="s">
        <v>526</v>
      </c>
      <c r="B20" s="5" t="n">
        <v>394500</v>
      </c>
      <c r="C20" s="5" t="n">
        <v>444000</v>
      </c>
    </row>
    <row r="21" spans="1:4">
      <c r="A21" s="4" t="s">
        <v>527</v>
      </c>
      <c r="D21" s="6" t="n">
        <v>-69700</v>
      </c>
    </row>
    <row r="22" spans="1:4">
      <c r="A22" s="4" t="s">
        <v>491</v>
      </c>
    </row>
    <row r="23" spans="1:4">
      <c r="A23" s="3" t="s">
        <v>525</v>
      </c>
    </row>
    <row r="24" spans="1:4">
      <c r="A24" s="4" t="s">
        <v>526</v>
      </c>
      <c r="B24" s="5" t="n">
        <v>491525</v>
      </c>
      <c r="C24" s="5" t="n">
        <v>0</v>
      </c>
    </row>
    <row r="25" spans="1:4">
      <c r="A25" s="4" t="s">
        <v>492</v>
      </c>
    </row>
    <row r="26" spans="1:4">
      <c r="A26" s="3" t="s">
        <v>525</v>
      </c>
    </row>
    <row r="27" spans="1:4">
      <c r="A27" s="4" t="s">
        <v>526</v>
      </c>
      <c r="B27" s="5" t="n">
        <v>40838</v>
      </c>
      <c r="C27" s="5" t="n">
        <v>145476</v>
      </c>
    </row>
    <row r="28" spans="1:4">
      <c r="A28" s="4" t="s">
        <v>501</v>
      </c>
    </row>
    <row r="29" spans="1:4">
      <c r="A29" s="3" t="s">
        <v>525</v>
      </c>
    </row>
    <row r="30" spans="1:4">
      <c r="A30" s="4" t="s">
        <v>526</v>
      </c>
      <c r="B30" s="6" t="n">
        <v>97892</v>
      </c>
      <c r="C30" s="6" t="n">
        <v>2645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3</v>
      </c>
    </row>
    <row r="2" spans="1:3">
      <c r="A2" s="3" t="s">
        <v>531</v>
      </c>
    </row>
    <row r="3" spans="1:3">
      <c r="A3" s="4" t="s">
        <v>383</v>
      </c>
      <c r="B3" s="6" t="n">
        <v>624602</v>
      </c>
      <c r="C3" s="6" t="n">
        <v>624602</v>
      </c>
    </row>
    <row r="4" spans="1:3">
      <c r="A4" s="4" t="s">
        <v>532</v>
      </c>
      <c r="B4" s="5" t="n">
        <v>-538515</v>
      </c>
      <c r="C4" s="5" t="n">
        <v>-383559</v>
      </c>
    </row>
    <row r="5" spans="1:3">
      <c r="A5" s="4" t="s">
        <v>533</v>
      </c>
      <c r="B5" s="5" t="n">
        <v>86087</v>
      </c>
      <c r="C5" s="5" t="n">
        <v>241043</v>
      </c>
    </row>
    <row r="6" spans="1:3">
      <c r="A6" s="4" t="s">
        <v>534</v>
      </c>
      <c r="B6" s="5" t="n">
        <v>97892</v>
      </c>
      <c r="C6" s="5" t="n">
        <v>225084</v>
      </c>
    </row>
    <row r="7" spans="1:3">
      <c r="A7" s="4" t="s">
        <v>535</v>
      </c>
      <c r="B7" s="5" t="n">
        <v>0</v>
      </c>
      <c r="C7" s="5" t="n">
        <v>39506</v>
      </c>
    </row>
    <row r="8" spans="1:3">
      <c r="A8" s="4" t="s">
        <v>118</v>
      </c>
      <c r="B8" s="5" t="n">
        <v>97892</v>
      </c>
      <c r="C8" s="5" t="n">
        <v>264590</v>
      </c>
    </row>
    <row r="9" spans="1:3">
      <c r="A9" s="4" t="s">
        <v>536</v>
      </c>
    </row>
    <row r="10" spans="1:3">
      <c r="A10" s="3" t="s">
        <v>531</v>
      </c>
    </row>
    <row r="11" spans="1:3">
      <c r="A11" s="4" t="s">
        <v>383</v>
      </c>
      <c r="B11" s="5" t="n">
        <v>619825</v>
      </c>
      <c r="C11" s="5" t="n">
        <v>619825</v>
      </c>
    </row>
    <row r="12" spans="1:3">
      <c r="A12" s="4" t="s">
        <v>537</v>
      </c>
    </row>
    <row r="13" spans="1:3">
      <c r="A13" s="3" t="s">
        <v>531</v>
      </c>
    </row>
    <row r="14" spans="1:3">
      <c r="A14" s="4" t="s">
        <v>383</v>
      </c>
      <c r="B14" s="6" t="n">
        <v>4777</v>
      </c>
      <c r="C14" s="6" t="n">
        <v>47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3</v>
      </c>
    </row>
    <row r="2" spans="1:3">
      <c r="A2" s="3" t="s">
        <v>539</v>
      </c>
    </row>
    <row r="3" spans="1:3">
      <c r="A3" s="4" t="s">
        <v>427</v>
      </c>
      <c r="B3" s="6" t="n">
        <v>60000</v>
      </c>
    </row>
    <row r="4" spans="1:3">
      <c r="A4" s="4" t="s">
        <v>428</v>
      </c>
      <c r="B4" s="5" t="n">
        <v>40000</v>
      </c>
    </row>
    <row r="5" spans="1:3">
      <c r="A5" s="4" t="s">
        <v>540</v>
      </c>
      <c r="B5" s="5" t="n">
        <v>100000</v>
      </c>
    </row>
    <row r="6" spans="1:3">
      <c r="A6" s="4" t="s">
        <v>541</v>
      </c>
      <c r="B6" s="5" t="n">
        <v>-2108</v>
      </c>
    </row>
    <row r="7" spans="1:3">
      <c r="A7" s="4" t="s">
        <v>542</v>
      </c>
      <c r="B7" s="5" t="n">
        <v>97892</v>
      </c>
    </row>
    <row r="8" spans="1:3">
      <c r="A8" s="4" t="s">
        <v>543</v>
      </c>
      <c r="B8" s="5" t="n">
        <v>97892</v>
      </c>
      <c r="C8" s="6" t="n">
        <v>225084</v>
      </c>
    </row>
    <row r="9" spans="1:3">
      <c r="A9" s="4" t="s">
        <v>544</v>
      </c>
      <c r="B9" s="6" t="n">
        <v>0</v>
      </c>
      <c r="C9" s="6" t="n">
        <v>395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O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80"/>
    <col customWidth="1" max="25" min="25" width="14"/>
    <col customWidth="1" max="26" min="26" width="80"/>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s>
  <sheetData>
    <row r="1" spans="1:41">
      <c r="A1" s="1" t="s">
        <v>545</v>
      </c>
      <c r="C1" s="2" t="s">
        <v>546</v>
      </c>
      <c r="D1" s="2" t="s">
        <v>547</v>
      </c>
      <c r="E1" s="2" t="s">
        <v>548</v>
      </c>
      <c r="F1" s="2" t="s">
        <v>549</v>
      </c>
      <c r="G1" s="2" t="s">
        <v>550</v>
      </c>
      <c r="H1" s="2" t="s">
        <v>551</v>
      </c>
      <c r="I1" s="2" t="s">
        <v>552</v>
      </c>
      <c r="J1" s="2" t="s">
        <v>553</v>
      </c>
      <c r="K1" s="2" t="s">
        <v>554</v>
      </c>
      <c r="L1" s="2" t="s">
        <v>297</v>
      </c>
      <c r="M1" s="2" t="s">
        <v>555</v>
      </c>
      <c r="N1" s="2" t="s">
        <v>556</v>
      </c>
      <c r="O1" s="2" t="s">
        <v>557</v>
      </c>
      <c r="P1" s="2" t="s">
        <v>558</v>
      </c>
      <c r="Q1" s="2" t="s">
        <v>559</v>
      </c>
      <c r="R1" s="2" t="s">
        <v>560</v>
      </c>
      <c r="S1" s="2" t="s">
        <v>561</v>
      </c>
      <c r="T1" s="2" t="s">
        <v>562</v>
      </c>
      <c r="U1" s="2" t="s">
        <v>563</v>
      </c>
      <c r="V1" s="2" t="s">
        <v>564</v>
      </c>
      <c r="W1" s="2" t="s">
        <v>565</v>
      </c>
      <c r="X1" s="2" t="s">
        <v>566</v>
      </c>
      <c r="Y1" s="2" t="s">
        <v>567</v>
      </c>
      <c r="Z1" s="2" t="s">
        <v>568</v>
      </c>
      <c r="AA1" s="2" t="s">
        <v>2</v>
      </c>
      <c r="AB1" s="2" t="s">
        <v>349</v>
      </c>
      <c r="AC1" s="2" t="s">
        <v>350</v>
      </c>
      <c r="AD1" s="2" t="s">
        <v>86</v>
      </c>
      <c r="AE1" s="2" t="s">
        <v>351</v>
      </c>
      <c r="AF1" s="2" t="s">
        <v>352</v>
      </c>
      <c r="AG1" s="2" t="s">
        <v>2</v>
      </c>
      <c r="AH1" s="2" t="s">
        <v>86</v>
      </c>
      <c r="AI1" s="2" t="s">
        <v>569</v>
      </c>
      <c r="AJ1" s="2" t="s">
        <v>570</v>
      </c>
      <c r="AK1" s="2" t="s">
        <v>33</v>
      </c>
      <c r="AL1" s="2" t="s">
        <v>571</v>
      </c>
      <c r="AM1" s="2" t="s">
        <v>572</v>
      </c>
      <c r="AN1" s="2" t="s">
        <v>573</v>
      </c>
      <c r="AO1" s="2" t="s">
        <v>574</v>
      </c>
    </row>
    <row r="2" spans="1:41">
      <c r="A2" s="3" t="s">
        <v>575</v>
      </c>
    </row>
    <row r="3" spans="1:41">
      <c r="A3" s="4" t="s">
        <v>576</v>
      </c>
      <c r="AA3" s="6" t="n">
        <v>374901</v>
      </c>
      <c r="AG3" s="6" t="n">
        <v>374901</v>
      </c>
      <c r="AK3" s="6" t="n">
        <v>234901</v>
      </c>
    </row>
    <row r="4" spans="1:41">
      <c r="A4" s="4" t="s">
        <v>468</v>
      </c>
      <c r="AJ4" s="6" t="n">
        <v>500000</v>
      </c>
    </row>
    <row r="5" spans="1:41">
      <c r="A5" s="4" t="s">
        <v>577</v>
      </c>
      <c r="AG5" s="5" t="n">
        <v>0</v>
      </c>
    </row>
    <row r="6" spans="1:41">
      <c r="A6" s="4" t="s">
        <v>463</v>
      </c>
      <c r="AJ6" s="4" t="s">
        <v>464</v>
      </c>
    </row>
    <row r="7" spans="1:41">
      <c r="A7" s="4" t="s">
        <v>578</v>
      </c>
      <c r="AA7" s="5" t="n">
        <v>20000000</v>
      </c>
      <c r="AG7" s="5" t="n">
        <v>20000000</v>
      </c>
      <c r="AK7" s="5" t="n">
        <v>20000000</v>
      </c>
      <c r="AM7" s="5" t="n">
        <v>20000000</v>
      </c>
    </row>
    <row r="8" spans="1:41">
      <c r="A8" s="4" t="s">
        <v>579</v>
      </c>
      <c r="M8" s="5" t="n">
        <v>20000000</v>
      </c>
      <c r="Q8" s="5" t="n">
        <v>34522</v>
      </c>
    </row>
    <row r="9" spans="1:41">
      <c r="A9" s="4" t="s">
        <v>580</v>
      </c>
      <c r="AA9" s="6" t="n">
        <v>34013</v>
      </c>
      <c r="AB9" s="6" t="n">
        <v>89220</v>
      </c>
      <c r="AC9" s="6" t="n">
        <v>188961</v>
      </c>
      <c r="AD9" s="6" t="n">
        <v>53889</v>
      </c>
      <c r="AE9" s="6" t="n">
        <v>204497</v>
      </c>
      <c r="AF9" s="6" t="n">
        <v>147713</v>
      </c>
    </row>
    <row r="10" spans="1:41">
      <c r="A10" s="4" t="s">
        <v>581</v>
      </c>
      <c r="Q10" s="6" t="n">
        <v>100000</v>
      </c>
    </row>
    <row r="11" spans="1:41">
      <c r="A11" s="4" t="s">
        <v>582</v>
      </c>
      <c r="AA11" s="5" t="n">
        <v>2317365</v>
      </c>
      <c r="AG11" s="6" t="n">
        <v>2317365</v>
      </c>
      <c r="AK11" s="6" t="n">
        <v>1731104</v>
      </c>
    </row>
    <row r="12" spans="1:41">
      <c r="A12" s="4" t="s">
        <v>583</v>
      </c>
      <c r="AG12" s="5" t="n">
        <v>381000</v>
      </c>
      <c r="AH12" s="6" t="n">
        <v>484381</v>
      </c>
    </row>
    <row r="13" spans="1:41">
      <c r="A13" s="4" t="s">
        <v>584</v>
      </c>
      <c r="AG13" s="5" t="n">
        <v>213739</v>
      </c>
      <c r="AH13" s="5" t="n">
        <v>542971</v>
      </c>
    </row>
    <row r="14" spans="1:41">
      <c r="A14" s="4" t="s">
        <v>585</v>
      </c>
      <c r="AA14" s="5" t="n">
        <v>3167</v>
      </c>
      <c r="AG14" s="5" t="n">
        <v>3167</v>
      </c>
      <c r="AK14" s="5" t="n">
        <v>75714</v>
      </c>
    </row>
    <row r="15" spans="1:41">
      <c r="A15" s="4" t="s">
        <v>380</v>
      </c>
      <c r="L15" s="6" t="n">
        <v>400000</v>
      </c>
    </row>
    <row r="16" spans="1:41">
      <c r="A16" s="4" t="s">
        <v>381</v>
      </c>
      <c r="L16" s="4" t="s">
        <v>382</v>
      </c>
    </row>
    <row r="17" spans="1:41">
      <c r="A17" s="4" t="s">
        <v>586</v>
      </c>
      <c r="L17" s="4" t="s">
        <v>334</v>
      </c>
    </row>
    <row r="18" spans="1:41">
      <c r="A18" s="4" t="s">
        <v>587</v>
      </c>
      <c r="AA18" s="6" t="n">
        <v>2378</v>
      </c>
      <c r="AG18" s="6" t="n">
        <v>2378</v>
      </c>
      <c r="AK18" s="6" t="n">
        <v>179353</v>
      </c>
    </row>
    <row r="19" spans="1:41">
      <c r="A19" s="4" t="s">
        <v>588</v>
      </c>
      <c r="L19" s="4" t="s">
        <v>589</v>
      </c>
    </row>
    <row r="20" spans="1:41">
      <c r="A20" s="4" t="s">
        <v>590</v>
      </c>
      <c r="L20" s="6" t="n">
        <v>50000</v>
      </c>
    </row>
    <row r="21" spans="1:41">
      <c r="A21" s="4" t="s">
        <v>591</v>
      </c>
    </row>
    <row r="22" spans="1:41">
      <c r="A22" s="3" t="s">
        <v>575</v>
      </c>
    </row>
    <row r="23" spans="1:41">
      <c r="A23" s="4" t="s">
        <v>592</v>
      </c>
      <c r="M23" s="4" t="s">
        <v>334</v>
      </c>
    </row>
    <row r="24" spans="1:41">
      <c r="A24" s="4" t="s">
        <v>593</v>
      </c>
      <c r="M24" s="5" t="n">
        <v>11000000</v>
      </c>
    </row>
    <row r="25" spans="1:41">
      <c r="A25" s="4" t="s">
        <v>594</v>
      </c>
      <c r="M25" s="5" t="n">
        <v>2</v>
      </c>
    </row>
    <row r="26" spans="1:41">
      <c r="A26" s="4" t="s">
        <v>322</v>
      </c>
      <c r="M26" s="4" t="s">
        <v>488</v>
      </c>
    </row>
    <row r="27" spans="1:41">
      <c r="A27" s="4" t="s">
        <v>595</v>
      </c>
    </row>
    <row r="28" spans="1:41">
      <c r="A28" s="3" t="s">
        <v>575</v>
      </c>
    </row>
    <row r="29" spans="1:41">
      <c r="A29" s="4" t="s">
        <v>596</v>
      </c>
      <c r="J29" s="5" t="n">
        <v>1000000</v>
      </c>
      <c r="K29" s="5" t="n">
        <v>30000000</v>
      </c>
    </row>
    <row r="30" spans="1:41">
      <c r="A30" s="4" t="s">
        <v>597</v>
      </c>
    </row>
    <row r="31" spans="1:41">
      <c r="A31" s="3" t="s">
        <v>575</v>
      </c>
    </row>
    <row r="32" spans="1:41">
      <c r="A32" s="4" t="s">
        <v>598</v>
      </c>
      <c r="I32" s="6" t="n">
        <v>5000000</v>
      </c>
    </row>
    <row r="33" spans="1:41">
      <c r="A33" s="4" t="s">
        <v>599</v>
      </c>
      <c r="I33" s="5" t="n">
        <v>63873275</v>
      </c>
    </row>
    <row r="34" spans="1:41">
      <c r="A34" s="4" t="s">
        <v>600</v>
      </c>
      <c r="I34" s="6" t="n">
        <v>250000</v>
      </c>
    </row>
    <row r="35" spans="1:41">
      <c r="A35" s="4" t="s">
        <v>601</v>
      </c>
      <c r="I35" s="5" t="n">
        <v>858281</v>
      </c>
    </row>
    <row r="36" spans="1:41">
      <c r="A36" s="4" t="s">
        <v>602</v>
      </c>
      <c r="AA36" s="5" t="n">
        <v>4021945</v>
      </c>
      <c r="AG36" s="5" t="n">
        <v>4021945</v>
      </c>
      <c r="AK36" s="5" t="n">
        <v>4021945</v>
      </c>
    </row>
    <row r="37" spans="1:41">
      <c r="A37" s="4" t="s">
        <v>603</v>
      </c>
    </row>
    <row r="38" spans="1:41">
      <c r="A38" s="3" t="s">
        <v>575</v>
      </c>
    </row>
    <row r="39" spans="1:41">
      <c r="A39" s="4" t="s">
        <v>369</v>
      </c>
      <c r="O39" s="4" t="s">
        <v>604</v>
      </c>
    </row>
    <row r="40" spans="1:41">
      <c r="A40" s="4" t="s">
        <v>605</v>
      </c>
      <c r="AG40" s="6" t="n">
        <v>0</v>
      </c>
      <c r="AH40" s="6" t="n">
        <v>90000</v>
      </c>
    </row>
    <row r="41" spans="1:41">
      <c r="A41" s="4" t="s">
        <v>585</v>
      </c>
      <c r="AA41" s="6" t="n">
        <v>0</v>
      </c>
      <c r="AG41" s="5" t="n">
        <v>0</v>
      </c>
      <c r="AK41" s="6" t="n">
        <v>64909</v>
      </c>
    </row>
    <row r="42" spans="1:41">
      <c r="A42" s="4" t="s">
        <v>606</v>
      </c>
    </row>
    <row r="43" spans="1:41">
      <c r="A43" s="3" t="s">
        <v>575</v>
      </c>
    </row>
    <row r="44" spans="1:41">
      <c r="A44" s="4" t="s">
        <v>468</v>
      </c>
      <c r="AO44" s="6" t="n">
        <v>544267</v>
      </c>
    </row>
    <row r="45" spans="1:41">
      <c r="A45" s="4" t="s">
        <v>479</v>
      </c>
      <c r="X45" s="4" t="s">
        <v>607</v>
      </c>
      <c r="Z45" s="4" t="s">
        <v>608</v>
      </c>
    </row>
    <row r="46" spans="1:41">
      <c r="A46" s="4" t="s">
        <v>577</v>
      </c>
      <c r="Y46" s="5" t="n">
        <v>5000</v>
      </c>
    </row>
    <row r="47" spans="1:41">
      <c r="A47" s="4" t="s">
        <v>609</v>
      </c>
      <c r="X47" s="4" t="s">
        <v>610</v>
      </c>
    </row>
    <row r="48" spans="1:41">
      <c r="A48" s="4" t="s">
        <v>592</v>
      </c>
      <c r="X48" s="4" t="s">
        <v>336</v>
      </c>
    </row>
    <row r="49" spans="1:41">
      <c r="A49" s="4" t="s">
        <v>463</v>
      </c>
      <c r="X49" s="4" t="s">
        <v>611</v>
      </c>
      <c r="AN49" s="4" t="s">
        <v>612</v>
      </c>
    </row>
    <row r="50" spans="1:41">
      <c r="A50" s="4" t="s">
        <v>579</v>
      </c>
      <c r="D50" s="5" t="n">
        <v>164523</v>
      </c>
      <c r="F50" s="5" t="n">
        <v>379141</v>
      </c>
      <c r="G50" s="5" t="n">
        <v>559187</v>
      </c>
      <c r="J50" s="5" t="n">
        <v>286315</v>
      </c>
      <c r="V50" s="5" t="n">
        <v>3916</v>
      </c>
      <c r="W50" s="5" t="n">
        <v>8772</v>
      </c>
    </row>
    <row r="51" spans="1:41">
      <c r="A51" s="4" t="s">
        <v>581</v>
      </c>
      <c r="D51" s="6" t="n">
        <v>9195</v>
      </c>
      <c r="F51" s="6" t="n">
        <v>9145</v>
      </c>
      <c r="G51" s="6" t="n">
        <v>12705</v>
      </c>
      <c r="J51" s="6" t="n">
        <v>12703</v>
      </c>
      <c r="V51" s="6" t="n">
        <v>85447</v>
      </c>
      <c r="W51" s="6" t="n">
        <v>100000</v>
      </c>
    </row>
    <row r="52" spans="1:41">
      <c r="A52" s="4" t="s">
        <v>582</v>
      </c>
      <c r="AA52" s="5" t="n">
        <v>262000</v>
      </c>
      <c r="AG52" s="5" t="n">
        <v>262000</v>
      </c>
      <c r="AK52" s="5" t="n">
        <v>262000</v>
      </c>
    </row>
    <row r="53" spans="1:41">
      <c r="A53" s="4" t="s">
        <v>613</v>
      </c>
    </row>
    <row r="54" spans="1:41">
      <c r="A54" s="3" t="s">
        <v>575</v>
      </c>
    </row>
    <row r="55" spans="1:41">
      <c r="A55" s="4" t="s">
        <v>579</v>
      </c>
      <c r="N55" s="5" t="n">
        <v>848490</v>
      </c>
      <c r="P55" s="5" t="n">
        <v>57778</v>
      </c>
      <c r="R55" s="5" t="n">
        <v>4156</v>
      </c>
      <c r="S55" s="5" t="n">
        <v>1363</v>
      </c>
      <c r="T55" s="5" t="n">
        <v>515</v>
      </c>
      <c r="U55" s="5" t="n">
        <v>275</v>
      </c>
    </row>
    <row r="56" spans="1:41">
      <c r="A56" s="4" t="s">
        <v>581</v>
      </c>
      <c r="N56" s="6" t="n">
        <v>12705</v>
      </c>
      <c r="R56" s="6" t="n">
        <v>12705</v>
      </c>
      <c r="S56" s="6" t="n">
        <v>12635</v>
      </c>
      <c r="T56" s="6" t="n">
        <v>12705</v>
      </c>
      <c r="U56" s="6" t="n">
        <v>12635</v>
      </c>
    </row>
    <row r="57" spans="1:41">
      <c r="A57" s="4" t="s">
        <v>505</v>
      </c>
      <c r="P57" s="6" t="n">
        <v>12705</v>
      </c>
    </row>
    <row r="58" spans="1:41">
      <c r="A58" s="4" t="s">
        <v>614</v>
      </c>
    </row>
    <row r="59" spans="1:41">
      <c r="A59" s="3" t="s">
        <v>575</v>
      </c>
    </row>
    <row r="60" spans="1:41">
      <c r="A60" s="4" t="s">
        <v>615</v>
      </c>
      <c r="AA60" s="5" t="n">
        <v>375053</v>
      </c>
      <c r="AG60" s="5" t="n">
        <v>375053</v>
      </c>
      <c r="AK60" s="5" t="n">
        <v>340009</v>
      </c>
    </row>
    <row r="61" spans="1:41">
      <c r="A61" s="4" t="s">
        <v>616</v>
      </c>
    </row>
    <row r="62" spans="1:41">
      <c r="A62" s="3" t="s">
        <v>575</v>
      </c>
    </row>
    <row r="63" spans="1:41">
      <c r="A63" s="4" t="s">
        <v>468</v>
      </c>
      <c r="H63" s="6" t="n">
        <v>500000</v>
      </c>
    </row>
    <row r="64" spans="1:41">
      <c r="A64" s="4" t="s">
        <v>463</v>
      </c>
      <c r="H64" s="4" t="s">
        <v>488</v>
      </c>
    </row>
    <row r="65" spans="1:41">
      <c r="A65" s="4" t="s">
        <v>582</v>
      </c>
      <c r="AA65" s="5" t="n">
        <v>161786</v>
      </c>
      <c r="AG65" s="5" t="n">
        <v>161786</v>
      </c>
      <c r="AK65" s="5" t="n">
        <v>483393</v>
      </c>
    </row>
    <row r="66" spans="1:41">
      <c r="A66" s="4" t="s">
        <v>502</v>
      </c>
      <c r="H66" s="4" t="s">
        <v>617</v>
      </c>
    </row>
    <row r="67" spans="1:41">
      <c r="A67" s="4" t="s">
        <v>583</v>
      </c>
      <c r="AG67" s="5" t="n">
        <v>321607</v>
      </c>
    </row>
    <row r="68" spans="1:41">
      <c r="A68" s="4" t="s">
        <v>618</v>
      </c>
    </row>
    <row r="69" spans="1:41">
      <c r="A69" s="3" t="s">
        <v>575</v>
      </c>
    </row>
    <row r="70" spans="1:41">
      <c r="A70" s="4" t="s">
        <v>468</v>
      </c>
      <c r="E70" s="6" t="n">
        <v>500000</v>
      </c>
    </row>
    <row r="71" spans="1:41">
      <c r="A71" s="4" t="s">
        <v>463</v>
      </c>
      <c r="E71" s="4" t="s">
        <v>488</v>
      </c>
    </row>
    <row r="72" spans="1:41">
      <c r="A72" s="4" t="s">
        <v>582</v>
      </c>
      <c r="AA72" s="5" t="n">
        <v>500000</v>
      </c>
      <c r="AB72" s="6" t="n">
        <v>500000</v>
      </c>
      <c r="AG72" s="5" t="n">
        <v>500000</v>
      </c>
      <c r="AK72" s="5" t="n">
        <v>500000</v>
      </c>
    </row>
    <row r="73" spans="1:41">
      <c r="A73" s="4" t="s">
        <v>502</v>
      </c>
      <c r="E73" s="4" t="s">
        <v>619</v>
      </c>
    </row>
    <row r="74" spans="1:41">
      <c r="A74" s="4" t="s">
        <v>620</v>
      </c>
    </row>
    <row r="75" spans="1:41">
      <c r="A75" s="3" t="s">
        <v>575</v>
      </c>
    </row>
    <row r="76" spans="1:41">
      <c r="A76" s="4" t="s">
        <v>468</v>
      </c>
      <c r="C76" s="6" t="n">
        <v>500000</v>
      </c>
    </row>
    <row r="77" spans="1:41">
      <c r="A77" s="4" t="s">
        <v>463</v>
      </c>
      <c r="C77" s="4" t="s">
        <v>488</v>
      </c>
    </row>
    <row r="78" spans="1:41">
      <c r="A78" s="4" t="s">
        <v>582</v>
      </c>
      <c r="AA78" s="5" t="n">
        <v>500000</v>
      </c>
      <c r="AG78" s="5" t="n">
        <v>500000</v>
      </c>
      <c r="AK78" s="5" t="n">
        <v>0</v>
      </c>
    </row>
    <row r="79" spans="1:41">
      <c r="A79" s="4" t="s">
        <v>475</v>
      </c>
      <c r="C79" s="4" t="s">
        <v>621</v>
      </c>
    </row>
    <row r="80" spans="1:41">
      <c r="A80" s="4" t="s">
        <v>622</v>
      </c>
    </row>
    <row r="81" spans="1:41">
      <c r="A81" s="3" t="s">
        <v>575</v>
      </c>
    </row>
    <row r="82" spans="1:41">
      <c r="A82" s="4" t="s">
        <v>615</v>
      </c>
      <c r="AA82" s="5" t="n">
        <v>136144</v>
      </c>
      <c r="AG82" s="5" t="n">
        <v>136144</v>
      </c>
      <c r="AK82" s="5" t="n">
        <v>102974</v>
      </c>
    </row>
    <row r="83" spans="1:41">
      <c r="A83" s="4" t="s">
        <v>623</v>
      </c>
    </row>
    <row r="84" spans="1:41">
      <c r="A84" s="3" t="s">
        <v>575</v>
      </c>
    </row>
    <row r="85" spans="1:41">
      <c r="A85" s="4" t="s">
        <v>468</v>
      </c>
      <c r="C85" s="6" t="n">
        <v>300000</v>
      </c>
    </row>
    <row r="86" spans="1:41">
      <c r="A86" s="4" t="s">
        <v>463</v>
      </c>
      <c r="C86" s="4" t="s">
        <v>488</v>
      </c>
    </row>
    <row r="87" spans="1:41">
      <c r="A87" s="4" t="s">
        <v>582</v>
      </c>
      <c r="B87" s="4" t="s">
        <v>624</v>
      </c>
      <c r="AA87" s="5" t="n">
        <v>300000</v>
      </c>
      <c r="AG87" s="5" t="n">
        <v>300000</v>
      </c>
      <c r="AK87" s="5" t="n">
        <v>0</v>
      </c>
    </row>
    <row r="88" spans="1:41">
      <c r="A88" s="4" t="s">
        <v>475</v>
      </c>
      <c r="C88" s="4" t="s">
        <v>621</v>
      </c>
    </row>
    <row r="89" spans="1:41">
      <c r="A89" s="4" t="s">
        <v>625</v>
      </c>
    </row>
    <row r="90" spans="1:41">
      <c r="A90" s="3" t="s">
        <v>575</v>
      </c>
    </row>
    <row r="91" spans="1:41">
      <c r="A91" s="4" t="s">
        <v>468</v>
      </c>
      <c r="AL91" s="6" t="n">
        <v>300000</v>
      </c>
    </row>
    <row r="92" spans="1:41">
      <c r="A92" s="4" t="s">
        <v>463</v>
      </c>
      <c r="AL92" s="4" t="s">
        <v>488</v>
      </c>
    </row>
    <row r="93" spans="1:41">
      <c r="A93" s="4" t="s">
        <v>582</v>
      </c>
      <c r="B93" s="4" t="s">
        <v>624</v>
      </c>
      <c r="AA93" s="5" t="n">
        <v>255579</v>
      </c>
      <c r="AG93" s="5" t="n">
        <v>255579</v>
      </c>
      <c r="AK93" s="5" t="n">
        <v>147711</v>
      </c>
    </row>
    <row r="94" spans="1:41">
      <c r="A94" s="4" t="s">
        <v>584</v>
      </c>
      <c r="AG94" s="5" t="n">
        <v>107868</v>
      </c>
    </row>
    <row r="95" spans="1:41">
      <c r="A95" s="4" t="s">
        <v>626</v>
      </c>
    </row>
    <row r="96" spans="1:41">
      <c r="A96" s="3" t="s">
        <v>575</v>
      </c>
    </row>
    <row r="97" spans="1:41">
      <c r="A97" s="4" t="s">
        <v>468</v>
      </c>
      <c r="H97" s="6" t="n">
        <v>300000</v>
      </c>
    </row>
    <row r="98" spans="1:41">
      <c r="A98" s="4" t="s">
        <v>463</v>
      </c>
      <c r="H98" s="4" t="s">
        <v>488</v>
      </c>
    </row>
    <row r="99" spans="1:41">
      <c r="A99" s="4" t="s">
        <v>582</v>
      </c>
      <c r="B99" s="4" t="s">
        <v>624</v>
      </c>
      <c r="AA99" s="5" t="n">
        <v>300000</v>
      </c>
      <c r="AG99" s="5" t="n">
        <v>300000</v>
      </c>
      <c r="AK99" s="5" t="n">
        <v>300000</v>
      </c>
    </row>
    <row r="100" spans="1:41">
      <c r="A100" s="4" t="s">
        <v>502</v>
      </c>
      <c r="H100" s="4" t="s">
        <v>617</v>
      </c>
    </row>
    <row r="101" spans="1:41">
      <c r="A101" s="4" t="s">
        <v>627</v>
      </c>
    </row>
    <row r="102" spans="1:41">
      <c r="A102" s="3" t="s">
        <v>575</v>
      </c>
    </row>
    <row r="103" spans="1:41">
      <c r="A103" s="4" t="s">
        <v>468</v>
      </c>
      <c r="E103" s="6" t="n">
        <v>300000</v>
      </c>
    </row>
    <row r="104" spans="1:41">
      <c r="A104" s="4" t="s">
        <v>463</v>
      </c>
      <c r="E104" s="4" t="s">
        <v>488</v>
      </c>
    </row>
    <row r="105" spans="1:41">
      <c r="A105" s="4" t="s">
        <v>582</v>
      </c>
      <c r="B105" s="4" t="s">
        <v>624</v>
      </c>
      <c r="AA105" s="6" t="n">
        <v>300000</v>
      </c>
      <c r="AG105" s="6" t="n">
        <v>300000</v>
      </c>
      <c r="AK105" s="6" t="n">
        <v>300000</v>
      </c>
    </row>
    <row r="106" spans="1:41">
      <c r="A106" s="4" t="s">
        <v>502</v>
      </c>
      <c r="E106" s="4" t="s">
        <v>619</v>
      </c>
    </row>
    <row r="107" spans="1:41">
      <c r="A107" s="4" t="s">
        <v>628</v>
      </c>
    </row>
    <row r="108" spans="1:41">
      <c r="A108" s="3" t="s">
        <v>575</v>
      </c>
    </row>
    <row r="109" spans="1:41">
      <c r="A109" s="4" t="s">
        <v>629</v>
      </c>
      <c r="X109" s="4" t="s">
        <v>630</v>
      </c>
    </row>
    <row r="110" spans="1:41">
      <c r="A110" s="4" t="s">
        <v>631</v>
      </c>
    </row>
    <row r="111" spans="1:41">
      <c r="A111" s="3" t="s">
        <v>575</v>
      </c>
    </row>
    <row r="112" spans="1:41">
      <c r="A112" s="4" t="s">
        <v>580</v>
      </c>
      <c r="AI112" s="6" t="n">
        <v>316800</v>
      </c>
    </row>
    <row r="113" spans="1:41"/>
    <row r="114" spans="1:41">
      <c r="A114" s="4" t="s">
        <v>624</v>
      </c>
      <c r="B114" s="4" t="s">
        <v>632</v>
      </c>
    </row>
  </sheetData>
  <mergeCells count="3">
    <mergeCell ref="A1:B1"/>
    <mergeCell ref="A113:AN113"/>
    <mergeCell ref="B114:AN1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33</v>
      </c>
      <c r="C1" s="2" t="s">
        <v>2</v>
      </c>
      <c r="D1" s="2" t="s">
        <v>349</v>
      </c>
      <c r="E1" s="2" t="s">
        <v>33</v>
      </c>
    </row>
    <row r="2" spans="1:5">
      <c r="A2" s="3" t="s">
        <v>634</v>
      </c>
    </row>
    <row r="3" spans="1:5">
      <c r="A3" s="4" t="s">
        <v>635</v>
      </c>
      <c r="C3" s="6" t="n">
        <v>2317365</v>
      </c>
      <c r="E3" s="6" t="n">
        <v>1731104</v>
      </c>
    </row>
    <row r="4" spans="1:5">
      <c r="A4" s="4" t="s">
        <v>636</v>
      </c>
    </row>
    <row r="5" spans="1:5">
      <c r="A5" s="3" t="s">
        <v>634</v>
      </c>
    </row>
    <row r="6" spans="1:5">
      <c r="A6" s="4" t="s">
        <v>635</v>
      </c>
      <c r="C6" s="5" t="n">
        <v>161786</v>
      </c>
      <c r="E6" s="5" t="n">
        <v>483393</v>
      </c>
    </row>
    <row r="7" spans="1:5">
      <c r="A7" s="4" t="s">
        <v>637</v>
      </c>
    </row>
    <row r="8" spans="1:5">
      <c r="A8" s="3" t="s">
        <v>634</v>
      </c>
    </row>
    <row r="9" spans="1:5">
      <c r="A9" s="4" t="s">
        <v>635</v>
      </c>
      <c r="B9" s="4" t="s">
        <v>624</v>
      </c>
      <c r="C9" s="5" t="n">
        <v>300000</v>
      </c>
      <c r="E9" s="5" t="n">
        <v>0</v>
      </c>
    </row>
    <row r="10" spans="1:5">
      <c r="A10" s="4" t="s">
        <v>638</v>
      </c>
    </row>
    <row r="11" spans="1:5">
      <c r="A11" s="3" t="s">
        <v>634</v>
      </c>
    </row>
    <row r="12" spans="1:5">
      <c r="A12" s="4" t="s">
        <v>635</v>
      </c>
      <c r="C12" s="5" t="n">
        <v>500000</v>
      </c>
      <c r="D12" s="6" t="n">
        <v>500000</v>
      </c>
      <c r="E12" s="5" t="n">
        <v>500000</v>
      </c>
    </row>
    <row r="13" spans="1:5">
      <c r="A13" s="4" t="s">
        <v>639</v>
      </c>
    </row>
    <row r="14" spans="1:5">
      <c r="A14" s="3" t="s">
        <v>634</v>
      </c>
    </row>
    <row r="15" spans="1:5">
      <c r="A15" s="4" t="s">
        <v>635</v>
      </c>
      <c r="C15" s="5" t="n">
        <v>500000</v>
      </c>
      <c r="E15" s="5" t="n">
        <v>0</v>
      </c>
    </row>
    <row r="16" spans="1:5">
      <c r="A16" s="4" t="s">
        <v>640</v>
      </c>
    </row>
    <row r="17" spans="1:5">
      <c r="A17" s="3" t="s">
        <v>634</v>
      </c>
    </row>
    <row r="18" spans="1:5">
      <c r="A18" s="4" t="s">
        <v>635</v>
      </c>
      <c r="B18" s="4" t="s">
        <v>624</v>
      </c>
      <c r="C18" s="5" t="n">
        <v>255579</v>
      </c>
      <c r="E18" s="5" t="n">
        <v>147711</v>
      </c>
    </row>
    <row r="19" spans="1:5">
      <c r="A19" s="4" t="s">
        <v>641</v>
      </c>
    </row>
    <row r="20" spans="1:5">
      <c r="A20" s="3" t="s">
        <v>634</v>
      </c>
    </row>
    <row r="21" spans="1:5">
      <c r="A21" s="4" t="s">
        <v>635</v>
      </c>
      <c r="B21" s="4" t="s">
        <v>624</v>
      </c>
      <c r="C21" s="5" t="n">
        <v>300000</v>
      </c>
      <c r="E21" s="5" t="n">
        <v>300000</v>
      </c>
    </row>
    <row r="22" spans="1:5">
      <c r="A22" s="4" t="s">
        <v>642</v>
      </c>
    </row>
    <row r="23" spans="1:5">
      <c r="A23" s="3" t="s">
        <v>634</v>
      </c>
    </row>
    <row r="24" spans="1:5">
      <c r="A24" s="4" t="s">
        <v>635</v>
      </c>
      <c r="B24" s="4" t="s">
        <v>624</v>
      </c>
      <c r="C24" s="6" t="n">
        <v>300000</v>
      </c>
      <c r="E24" s="6" t="n">
        <v>300000</v>
      </c>
    </row>
    <row r="25" spans="1:5"/>
    <row r="26" spans="1:5">
      <c r="A26" s="4" t="s">
        <v>624</v>
      </c>
      <c r="B26" s="4" t="s">
        <v>632</v>
      </c>
    </row>
  </sheetData>
  <mergeCells count="3">
    <mergeCell ref="A1:B1"/>
    <mergeCell ref="A25:D25"/>
    <mergeCell ref="B26:D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643</v>
      </c>
      <c r="B1" s="2" t="s">
        <v>416</v>
      </c>
      <c r="C1" s="2" t="s">
        <v>548</v>
      </c>
      <c r="D1" s="2" t="s">
        <v>551</v>
      </c>
      <c r="E1" s="2" t="s">
        <v>644</v>
      </c>
      <c r="F1" s="2" t="s">
        <v>645</v>
      </c>
      <c r="G1" s="2" t="s">
        <v>2</v>
      </c>
      <c r="H1" s="2" t="s">
        <v>86</v>
      </c>
      <c r="I1" s="2" t="s">
        <v>2</v>
      </c>
      <c r="J1" s="2" t="s">
        <v>86</v>
      </c>
      <c r="K1" s="2" t="s">
        <v>33</v>
      </c>
      <c r="L1" s="2" t="s">
        <v>646</v>
      </c>
      <c r="M1" s="2" t="s">
        <v>647</v>
      </c>
      <c r="N1" s="2" t="s">
        <v>648</v>
      </c>
    </row>
    <row r="2" spans="1:14">
      <c r="A2" s="3" t="s">
        <v>649</v>
      </c>
    </row>
    <row r="3" spans="1:14">
      <c r="A3" s="4" t="s">
        <v>650</v>
      </c>
      <c r="G3" s="6" t="n">
        <v>33203</v>
      </c>
      <c r="H3" s="6" t="n">
        <v>80200</v>
      </c>
      <c r="I3" s="6" t="n">
        <v>21892</v>
      </c>
      <c r="J3" s="6" t="n">
        <v>45013</v>
      </c>
    </row>
    <row r="4" spans="1:14">
      <c r="A4" s="4" t="s">
        <v>651</v>
      </c>
      <c r="I4" s="5" t="n">
        <v>3500000</v>
      </c>
    </row>
    <row r="5" spans="1:14">
      <c r="A5" s="4" t="s">
        <v>652</v>
      </c>
      <c r="G5" s="5" t="n">
        <v>33252</v>
      </c>
      <c r="I5" s="6" t="n">
        <v>33252</v>
      </c>
    </row>
    <row r="6" spans="1:14">
      <c r="A6" s="4" t="s">
        <v>653</v>
      </c>
      <c r="G6" s="6" t="n">
        <v>13685</v>
      </c>
      <c r="I6" s="6" t="n">
        <v>13685</v>
      </c>
    </row>
    <row r="7" spans="1:14">
      <c r="A7" s="4" t="s">
        <v>654</v>
      </c>
      <c r="G7" s="7" t="n">
        <v>0.006</v>
      </c>
      <c r="I7" s="7" t="n">
        <v>0.006</v>
      </c>
    </row>
    <row r="8" spans="1:14">
      <c r="A8" s="4" t="s">
        <v>655</v>
      </c>
      <c r="B8" s="5" t="n">
        <v>33400000</v>
      </c>
    </row>
    <row r="9" spans="1:14">
      <c r="A9" s="4" t="s">
        <v>656</v>
      </c>
      <c r="B9" s="9" t="n">
        <v>0.00557</v>
      </c>
    </row>
    <row r="10" spans="1:14">
      <c r="A10" s="4" t="s">
        <v>657</v>
      </c>
      <c r="B10" s="4" t="s">
        <v>658</v>
      </c>
    </row>
    <row r="11" spans="1:14">
      <c r="A11" s="4" t="s">
        <v>659</v>
      </c>
      <c r="B11" s="4" t="s">
        <v>660</v>
      </c>
    </row>
    <row r="12" spans="1:14">
      <c r="A12" s="4" t="s">
        <v>661</v>
      </c>
      <c r="B12" s="6" t="n">
        <v>192189</v>
      </c>
    </row>
    <row r="13" spans="1:14">
      <c r="A13" s="4" t="s">
        <v>662</v>
      </c>
      <c r="B13" s="4" t="s">
        <v>663</v>
      </c>
    </row>
    <row r="14" spans="1:14">
      <c r="A14" s="4" t="s">
        <v>664</v>
      </c>
      <c r="B14" s="4" t="s">
        <v>665</v>
      </c>
    </row>
    <row r="15" spans="1:14">
      <c r="A15" s="4" t="s">
        <v>666</v>
      </c>
      <c r="B15" s="4" t="s">
        <v>667</v>
      </c>
    </row>
    <row r="16" spans="1:14">
      <c r="A16" s="4" t="s">
        <v>668</v>
      </c>
      <c r="I16" s="6" t="n">
        <v>586382</v>
      </c>
      <c r="J16" s="6" t="n">
        <v>812300</v>
      </c>
    </row>
    <row r="17" spans="1:14">
      <c r="A17" s="4" t="s">
        <v>669</v>
      </c>
      <c r="I17" s="10" t="n">
        <v>0.006</v>
      </c>
    </row>
    <row r="18" spans="1:14">
      <c r="A18" s="4" t="s">
        <v>346</v>
      </c>
    </row>
    <row r="19" spans="1:14">
      <c r="A19" s="3" t="s">
        <v>649</v>
      </c>
    </row>
    <row r="20" spans="1:14">
      <c r="A20" s="4" t="s">
        <v>668</v>
      </c>
      <c r="G20" s="6" t="n">
        <v>174450</v>
      </c>
      <c r="I20" s="5" t="n">
        <v>512882</v>
      </c>
    </row>
    <row r="21" spans="1:14">
      <c r="A21" s="4" t="s">
        <v>670</v>
      </c>
      <c r="G21" s="6" t="n">
        <v>1594448</v>
      </c>
      <c r="I21" s="6" t="n">
        <v>1594448</v>
      </c>
    </row>
    <row r="22" spans="1:14">
      <c r="A22" s="4" t="s">
        <v>671</v>
      </c>
      <c r="I22" s="4" t="s">
        <v>672</v>
      </c>
    </row>
    <row r="23" spans="1:14">
      <c r="A23" s="4" t="s">
        <v>673</v>
      </c>
    </row>
    <row r="24" spans="1:14">
      <c r="A24" s="3" t="s">
        <v>649</v>
      </c>
    </row>
    <row r="25" spans="1:14">
      <c r="A25" s="4" t="s">
        <v>674</v>
      </c>
      <c r="I25" s="5" t="n">
        <v>16166984</v>
      </c>
    </row>
    <row r="26" spans="1:14">
      <c r="A26" s="4" t="s">
        <v>650</v>
      </c>
      <c r="K26" s="6" t="n">
        <v>-21892</v>
      </c>
    </row>
    <row r="27" spans="1:14">
      <c r="A27" s="4" t="s">
        <v>675</v>
      </c>
    </row>
    <row r="28" spans="1:14">
      <c r="A28" s="3" t="s">
        <v>649</v>
      </c>
    </row>
    <row r="29" spans="1:14">
      <c r="A29" s="4" t="s">
        <v>676</v>
      </c>
      <c r="L29" s="5" t="n">
        <v>500000000</v>
      </c>
      <c r="M29" s="5" t="n">
        <v>100000</v>
      </c>
      <c r="N29" s="5" t="n">
        <v>50000</v>
      </c>
    </row>
    <row r="30" spans="1:14">
      <c r="A30" s="4" t="s">
        <v>677</v>
      </c>
      <c r="C30" s="5" t="n">
        <v>100000000</v>
      </c>
      <c r="D30" s="5" t="n">
        <v>30000000</v>
      </c>
      <c r="E30" s="5" t="n">
        <v>25000000</v>
      </c>
      <c r="F30" s="5" t="n">
        <v>2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8</v>
      </c>
      <c r="B1" s="2" t="s">
        <v>1</v>
      </c>
      <c r="C1" s="2" t="s">
        <v>343</v>
      </c>
    </row>
    <row r="2" spans="1:3">
      <c r="B2" s="2" t="s">
        <v>2</v>
      </c>
      <c r="C2" s="2" t="s">
        <v>33</v>
      </c>
    </row>
    <row r="3" spans="1:3">
      <c r="A3" s="3" t="s">
        <v>679</v>
      </c>
    </row>
    <row r="4" spans="1:3">
      <c r="A4" s="4" t="s">
        <v>680</v>
      </c>
      <c r="C4" s="5" t="n">
        <v>112970693</v>
      </c>
    </row>
    <row r="5" spans="1:3">
      <c r="A5" s="4" t="s">
        <v>681</v>
      </c>
      <c r="C5" s="9" t="n">
        <v>0.03294</v>
      </c>
    </row>
    <row r="6" spans="1:3">
      <c r="A6" s="4" t="s">
        <v>682</v>
      </c>
      <c r="B6" s="4" t="s">
        <v>683</v>
      </c>
      <c r="C6" s="4" t="s">
        <v>684</v>
      </c>
    </row>
    <row r="7" spans="1:3">
      <c r="A7" s="4" t="s">
        <v>685</v>
      </c>
      <c r="B7" s="5" t="n">
        <v>64778655</v>
      </c>
    </row>
    <row r="8" spans="1:3">
      <c r="A8" s="4" t="s">
        <v>686</v>
      </c>
      <c r="B8" s="9" t="n">
        <v>0.02892</v>
      </c>
    </row>
    <row r="9" spans="1:3">
      <c r="A9" s="4" t="s">
        <v>687</v>
      </c>
      <c r="B9" s="4" t="s">
        <v>688</v>
      </c>
    </row>
    <row r="10" spans="1:3">
      <c r="A10" s="4" t="s">
        <v>689</v>
      </c>
      <c r="B10" s="5" t="n">
        <v>41668070</v>
      </c>
    </row>
    <row r="11" spans="1:3">
      <c r="A11" s="4" t="s">
        <v>690</v>
      </c>
      <c r="B11" s="5" t="n">
        <v>33400000</v>
      </c>
    </row>
    <row r="12" spans="1:3">
      <c r="A12" s="4" t="s">
        <v>691</v>
      </c>
      <c r="B12" s="11" t="n">
        <v>0.0057</v>
      </c>
    </row>
    <row r="13" spans="1:3">
      <c r="A13" s="4" t="s">
        <v>692</v>
      </c>
      <c r="B13" s="4" t="s">
        <v>660</v>
      </c>
    </row>
    <row r="14" spans="1:3">
      <c r="A14" s="4" t="s">
        <v>693</v>
      </c>
      <c r="B14" s="5" t="n">
        <v>0</v>
      </c>
    </row>
    <row r="15" spans="1:3">
      <c r="A15" s="4" t="s">
        <v>694</v>
      </c>
      <c r="B15" s="5" t="n">
        <v>-25332038</v>
      </c>
    </row>
    <row r="16" spans="1:3">
      <c r="A16" s="4" t="s">
        <v>695</v>
      </c>
      <c r="B16" s="9" t="n">
        <v>0.02516</v>
      </c>
    </row>
    <row r="17" spans="1:3">
      <c r="A17" s="4" t="s">
        <v>680</v>
      </c>
      <c r="B17" s="5" t="n">
        <v>121038655</v>
      </c>
    </row>
    <row r="18" spans="1:3">
      <c r="A18" s="4" t="s">
        <v>681</v>
      </c>
      <c r="B18" s="9" t="n">
        <v>0.026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696</v>
      </c>
      <c r="B1" s="2" t="s">
        <v>1</v>
      </c>
    </row>
    <row r="2" spans="1:2">
      <c r="B2" s="2" t="s">
        <v>697</v>
      </c>
    </row>
    <row r="3" spans="1:2">
      <c r="A3" s="3" t="s">
        <v>698</v>
      </c>
    </row>
    <row r="4" spans="1:2">
      <c r="A4" s="4" t="s">
        <v>682</v>
      </c>
      <c r="B4" s="4" t="s">
        <v>699</v>
      </c>
    </row>
    <row r="5" spans="1:2">
      <c r="A5" s="4" t="s">
        <v>700</v>
      </c>
      <c r="B5" s="9" t="n">
        <v>0.02701</v>
      </c>
    </row>
    <row r="6" spans="1:2">
      <c r="A6" s="4" t="s">
        <v>701</v>
      </c>
      <c r="B6" s="5" t="n">
        <v>121038655</v>
      </c>
    </row>
    <row r="7" spans="1:2">
      <c r="A7" s="4" t="s">
        <v>702</v>
      </c>
      <c r="B7" s="5" t="n">
        <v>64778655</v>
      </c>
    </row>
    <row r="8" spans="1:2">
      <c r="A8" s="4" t="s">
        <v>703</v>
      </c>
      <c r="B8" s="9" t="n">
        <v>0.02964</v>
      </c>
    </row>
    <row r="9" spans="1:2">
      <c r="A9" s="4" t="s">
        <v>704</v>
      </c>
    </row>
    <row r="10" spans="1:2">
      <c r="A10" s="3" t="s">
        <v>698</v>
      </c>
    </row>
    <row r="11" spans="1:2">
      <c r="A11" s="4" t="s">
        <v>705</v>
      </c>
      <c r="B11" s="11" t="n">
        <v>0.0043</v>
      </c>
    </row>
    <row r="12" spans="1:2">
      <c r="A12" s="4" t="s">
        <v>682</v>
      </c>
      <c r="B12" s="4" t="s">
        <v>706</v>
      </c>
    </row>
    <row r="13" spans="1:2">
      <c r="A13" s="4" t="s">
        <v>700</v>
      </c>
      <c r="B13" s="11" t="n">
        <v>0.0043</v>
      </c>
    </row>
    <row r="14" spans="1:2">
      <c r="A14" s="4" t="s">
        <v>701</v>
      </c>
      <c r="B14" s="5" t="n">
        <v>13600000</v>
      </c>
    </row>
    <row r="15" spans="1:2">
      <c r="A15" s="4" t="s">
        <v>702</v>
      </c>
      <c r="B15" s="5" t="n">
        <v>8050000</v>
      </c>
    </row>
    <row r="16" spans="1:2">
      <c r="A16" s="4" t="s">
        <v>703</v>
      </c>
      <c r="B16" s="11" t="n">
        <v>0.0043</v>
      </c>
    </row>
    <row r="17" spans="1:2">
      <c r="A17" s="4" t="s">
        <v>707</v>
      </c>
    </row>
    <row r="18" spans="1:2">
      <c r="A18" s="3" t="s">
        <v>698</v>
      </c>
    </row>
    <row r="19" spans="1:2">
      <c r="A19" s="4" t="s">
        <v>705</v>
      </c>
      <c r="B19" s="9" t="n">
        <v>0.00557</v>
      </c>
    </row>
    <row r="20" spans="1:2">
      <c r="A20" s="4" t="s">
        <v>682</v>
      </c>
      <c r="B20" s="4" t="s">
        <v>708</v>
      </c>
    </row>
    <row r="21" spans="1:2">
      <c r="A21" s="4" t="s">
        <v>700</v>
      </c>
      <c r="B21" s="9" t="n">
        <v>0.00557</v>
      </c>
    </row>
    <row r="22" spans="1:2">
      <c r="A22" s="4" t="s">
        <v>701</v>
      </c>
      <c r="B22" s="5" t="n">
        <v>23400000</v>
      </c>
    </row>
    <row r="23" spans="1:2">
      <c r="A23" s="4" t="s">
        <v>703</v>
      </c>
      <c r="B23" s="9" t="n">
        <v>0.00557</v>
      </c>
    </row>
    <row r="24" spans="1:2">
      <c r="A24" s="4" t="s">
        <v>709</v>
      </c>
    </row>
    <row r="25" spans="1:2">
      <c r="A25" s="3" t="s">
        <v>698</v>
      </c>
    </row>
    <row r="26" spans="1:2">
      <c r="A26" s="4" t="s">
        <v>705</v>
      </c>
      <c r="B26" s="11" t="n">
        <v>0.0196</v>
      </c>
    </row>
    <row r="27" spans="1:2">
      <c r="A27" s="4" t="s">
        <v>682</v>
      </c>
      <c r="B27" s="4" t="s">
        <v>710</v>
      </c>
    </row>
    <row r="28" spans="1:2">
      <c r="A28" s="4" t="s">
        <v>700</v>
      </c>
      <c r="B28" s="11" t="n">
        <v>0.0196</v>
      </c>
    </row>
    <row r="29" spans="1:2">
      <c r="A29" s="4" t="s">
        <v>701</v>
      </c>
      <c r="B29" s="5" t="n">
        <v>21550000</v>
      </c>
    </row>
    <row r="30" spans="1:2">
      <c r="A30" s="4" t="s">
        <v>702</v>
      </c>
      <c r="B30" s="5" t="n">
        <v>19050000</v>
      </c>
    </row>
    <row r="31" spans="1:2">
      <c r="A31" s="4" t="s">
        <v>703</v>
      </c>
      <c r="B31" s="11" t="n">
        <v>0.0196</v>
      </c>
    </row>
    <row r="32" spans="1:2">
      <c r="A32" s="4" t="s">
        <v>711</v>
      </c>
    </row>
    <row r="33" spans="1:2">
      <c r="A33" s="3" t="s">
        <v>698</v>
      </c>
    </row>
    <row r="34" spans="1:2">
      <c r="A34" s="4" t="s">
        <v>705</v>
      </c>
      <c r="B34" s="9" t="n">
        <v>0.02511</v>
      </c>
    </row>
    <row r="35" spans="1:2">
      <c r="A35" s="4" t="s">
        <v>682</v>
      </c>
      <c r="B35" s="4" t="s">
        <v>712</v>
      </c>
    </row>
    <row r="36" spans="1:2">
      <c r="A36" s="4" t="s">
        <v>700</v>
      </c>
      <c r="B36" s="9" t="n">
        <v>0.02511</v>
      </c>
    </row>
    <row r="37" spans="1:2">
      <c r="A37" s="4" t="s">
        <v>701</v>
      </c>
      <c r="B37" s="5" t="n">
        <v>9000000</v>
      </c>
    </row>
    <row r="38" spans="1:2">
      <c r="A38" s="4" t="s">
        <v>702</v>
      </c>
      <c r="B38" s="5" t="n">
        <v>9000000</v>
      </c>
    </row>
    <row r="39" spans="1:2">
      <c r="A39" s="4" t="s">
        <v>703</v>
      </c>
      <c r="B39" s="9" t="n">
        <v>0.02511</v>
      </c>
    </row>
    <row r="40" spans="1:2">
      <c r="A40" s="4" t="s">
        <v>713</v>
      </c>
    </row>
    <row r="41" spans="1:2">
      <c r="A41" s="3" t="s">
        <v>698</v>
      </c>
    </row>
    <row r="42" spans="1:2">
      <c r="A42" s="4" t="s">
        <v>705</v>
      </c>
      <c r="B42" s="9" t="n">
        <v>0.02576</v>
      </c>
    </row>
    <row r="43" spans="1:2">
      <c r="A43" s="4" t="s">
        <v>682</v>
      </c>
      <c r="B43" s="4" t="s">
        <v>714</v>
      </c>
    </row>
    <row r="44" spans="1:2">
      <c r="A44" s="4" t="s">
        <v>700</v>
      </c>
      <c r="B44" s="9" t="n">
        <v>0.02576</v>
      </c>
    </row>
    <row r="45" spans="1:2">
      <c r="A45" s="4" t="s">
        <v>701</v>
      </c>
      <c r="B45" s="5" t="n">
        <v>2220000</v>
      </c>
    </row>
    <row r="46" spans="1:2">
      <c r="A46" s="4" t="s">
        <v>702</v>
      </c>
      <c r="B46" s="5" t="n">
        <v>555000</v>
      </c>
    </row>
    <row r="47" spans="1:2">
      <c r="A47" s="4" t="s">
        <v>703</v>
      </c>
      <c r="B47" s="9" t="n">
        <v>0.02576</v>
      </c>
    </row>
    <row r="48" spans="1:2">
      <c r="A48" s="4" t="s">
        <v>715</v>
      </c>
    </row>
    <row r="49" spans="1:2">
      <c r="A49" s="3" t="s">
        <v>698</v>
      </c>
    </row>
    <row r="50" spans="1:2">
      <c r="A50" s="4" t="s">
        <v>705</v>
      </c>
      <c r="B50" s="9" t="n">
        <v>0.03626</v>
      </c>
    </row>
    <row r="51" spans="1:2">
      <c r="A51" s="4" t="s">
        <v>682</v>
      </c>
      <c r="B51" s="4" t="s">
        <v>716</v>
      </c>
    </row>
    <row r="52" spans="1:2">
      <c r="A52" s="4" t="s">
        <v>700</v>
      </c>
      <c r="B52" s="9" t="n">
        <v>0.03626</v>
      </c>
    </row>
    <row r="53" spans="1:2">
      <c r="A53" s="4" t="s">
        <v>701</v>
      </c>
      <c r="B53" s="5" t="n">
        <v>28095000</v>
      </c>
    </row>
    <row r="54" spans="1:2">
      <c r="A54" s="4" t="s">
        <v>702</v>
      </c>
      <c r="B54" s="5" t="n">
        <v>19985000</v>
      </c>
    </row>
    <row r="55" spans="1:2">
      <c r="A55" s="4" t="s">
        <v>703</v>
      </c>
      <c r="B55" s="9" t="n">
        <v>0.03626</v>
      </c>
    </row>
    <row r="56" spans="1:2">
      <c r="A56" s="4" t="s">
        <v>717</v>
      </c>
    </row>
    <row r="57" spans="1:2">
      <c r="A57" s="3" t="s">
        <v>698</v>
      </c>
    </row>
    <row r="58" spans="1:2">
      <c r="A58" s="4" t="s">
        <v>705</v>
      </c>
      <c r="B58" s="11" t="n">
        <v>0.0536</v>
      </c>
    </row>
    <row r="59" spans="1:2">
      <c r="A59" s="4" t="s">
        <v>682</v>
      </c>
      <c r="B59" s="4" t="s">
        <v>718</v>
      </c>
    </row>
    <row r="60" spans="1:2">
      <c r="A60" s="4" t="s">
        <v>700</v>
      </c>
      <c r="B60" s="11" t="n">
        <v>0.0536</v>
      </c>
    </row>
    <row r="61" spans="1:2">
      <c r="A61" s="4" t="s">
        <v>701</v>
      </c>
      <c r="B61" s="5" t="n">
        <v>22500000</v>
      </c>
    </row>
    <row r="62" spans="1:2">
      <c r="A62" s="4" t="s">
        <v>702</v>
      </c>
      <c r="B62" s="5" t="n">
        <v>7500000</v>
      </c>
    </row>
    <row r="63" spans="1:2">
      <c r="A63" s="4" t="s">
        <v>703</v>
      </c>
      <c r="B63" s="11" t="n">
        <v>0.0536</v>
      </c>
    </row>
    <row r="64" spans="1:2">
      <c r="A64" s="4" t="s">
        <v>719</v>
      </c>
    </row>
    <row r="65" spans="1:2">
      <c r="A65" s="3" t="s">
        <v>698</v>
      </c>
    </row>
    <row r="66" spans="1:2">
      <c r="A66" s="4" t="s">
        <v>705</v>
      </c>
      <c r="B66" s="9" t="n">
        <v>0.15402</v>
      </c>
    </row>
    <row r="67" spans="1:2">
      <c r="A67" s="4" t="s">
        <v>682</v>
      </c>
      <c r="B67" s="4" t="s">
        <v>720</v>
      </c>
    </row>
    <row r="68" spans="1:2">
      <c r="A68" s="4" t="s">
        <v>700</v>
      </c>
      <c r="B68" s="9" t="n">
        <v>0.15402</v>
      </c>
    </row>
    <row r="69" spans="1:2">
      <c r="A69" s="4" t="s">
        <v>701</v>
      </c>
      <c r="B69" s="5" t="n">
        <v>673655</v>
      </c>
    </row>
    <row r="70" spans="1:2">
      <c r="A70" s="4" t="s">
        <v>702</v>
      </c>
      <c r="B70" s="5" t="n">
        <v>638655</v>
      </c>
    </row>
    <row r="71" spans="1:2">
      <c r="A71" s="4" t="s">
        <v>703</v>
      </c>
      <c r="B71" s="9" t="n">
        <v>0.15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721</v>
      </c>
      <c r="B1" s="2" t="s">
        <v>1</v>
      </c>
      <c r="C1" s="2" t="s">
        <v>343</v>
      </c>
    </row>
    <row r="2" spans="1:3">
      <c r="B2" s="2" t="s">
        <v>2</v>
      </c>
      <c r="C2" s="2" t="s">
        <v>33</v>
      </c>
    </row>
    <row r="3" spans="1:3">
      <c r="A3" s="3" t="s">
        <v>722</v>
      </c>
    </row>
    <row r="4" spans="1:3">
      <c r="A4" s="4" t="s">
        <v>723</v>
      </c>
      <c r="C4" s="5" t="n">
        <v>1114019</v>
      </c>
    </row>
    <row r="5" spans="1:3">
      <c r="A5" s="4" t="s">
        <v>724</v>
      </c>
      <c r="C5" s="7" t="n">
        <v>14.735</v>
      </c>
    </row>
    <row r="6" spans="1:3">
      <c r="A6" s="4" t="s">
        <v>725</v>
      </c>
      <c r="B6" s="4" t="s">
        <v>726</v>
      </c>
      <c r="C6" s="4" t="s">
        <v>727</v>
      </c>
    </row>
    <row r="7" spans="1:3">
      <c r="A7" s="4" t="s">
        <v>728</v>
      </c>
      <c r="B7" s="5" t="n">
        <v>1110706</v>
      </c>
    </row>
    <row r="8" spans="1:3">
      <c r="A8" s="4" t="s">
        <v>729</v>
      </c>
      <c r="B8" s="8" t="n">
        <v>3.24</v>
      </c>
    </row>
    <row r="9" spans="1:3">
      <c r="A9" s="4" t="s">
        <v>730</v>
      </c>
      <c r="B9" s="4" t="s">
        <v>726</v>
      </c>
    </row>
    <row r="10" spans="1:3">
      <c r="A10" s="4" t="s">
        <v>731</v>
      </c>
      <c r="B10" s="5" t="n">
        <v>0</v>
      </c>
    </row>
    <row r="11" spans="1:3">
      <c r="A11" s="4" t="s">
        <v>732</v>
      </c>
      <c r="B11" s="5" t="n">
        <v>0</v>
      </c>
    </row>
    <row r="12" spans="1:3">
      <c r="A12" s="4" t="s">
        <v>733</v>
      </c>
      <c r="B12" s="5" t="n">
        <v>-1768</v>
      </c>
    </row>
    <row r="13" spans="1:3">
      <c r="A13" s="4" t="s">
        <v>734</v>
      </c>
      <c r="B13" s="8" t="n">
        <v>532.1</v>
      </c>
    </row>
    <row r="14" spans="1:3">
      <c r="A14" s="4" t="s">
        <v>723</v>
      </c>
      <c r="B14" s="5" t="n">
        <v>1112251</v>
      </c>
    </row>
    <row r="15" spans="1:3">
      <c r="A15" s="4" t="s">
        <v>724</v>
      </c>
      <c r="B15" s="8" t="n">
        <v>1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735</v>
      </c>
      <c r="B1" s="2" t="s">
        <v>1</v>
      </c>
      <c r="C1" s="2" t="s">
        <v>343</v>
      </c>
    </row>
    <row r="2" spans="1:4">
      <c r="B2" s="2" t="s">
        <v>2</v>
      </c>
      <c r="C2" s="2" t="s">
        <v>33</v>
      </c>
      <c r="D2" s="2" t="s">
        <v>357</v>
      </c>
    </row>
    <row r="3" spans="1:4">
      <c r="A3" s="3" t="s">
        <v>736</v>
      </c>
    </row>
    <row r="4" spans="1:4">
      <c r="A4" s="4" t="s">
        <v>737</v>
      </c>
      <c r="B4" s="8" t="n">
        <v>13.91</v>
      </c>
      <c r="D4" s="7" t="n">
        <v>14.735</v>
      </c>
    </row>
    <row r="5" spans="1:4">
      <c r="A5" s="4" t="s">
        <v>738</v>
      </c>
      <c r="B5" s="5" t="n">
        <v>1112251</v>
      </c>
      <c r="D5" s="5" t="n">
        <v>1114019</v>
      </c>
    </row>
    <row r="6" spans="1:4">
      <c r="A6" s="4" t="s">
        <v>739</v>
      </c>
      <c r="B6" s="4" t="s">
        <v>726</v>
      </c>
      <c r="C6" s="4" t="s">
        <v>727</v>
      </c>
    </row>
    <row r="7" spans="1:4">
      <c r="A7" s="4" t="s">
        <v>740</v>
      </c>
      <c r="B7" s="8" t="n">
        <v>13.91</v>
      </c>
    </row>
    <row r="8" spans="1:4">
      <c r="A8" s="4" t="s">
        <v>741</v>
      </c>
      <c r="B8" s="5" t="n">
        <v>1110706</v>
      </c>
    </row>
    <row r="9" spans="1:4">
      <c r="A9" s="4" t="s">
        <v>740</v>
      </c>
      <c r="B9" s="8" t="n">
        <v>3.24</v>
      </c>
    </row>
    <row r="10" spans="1:4">
      <c r="A10" s="4" t="s">
        <v>742</v>
      </c>
    </row>
    <row r="11" spans="1:4">
      <c r="A11" s="3" t="s">
        <v>736</v>
      </c>
    </row>
    <row r="12" spans="1:4">
      <c r="A12" s="4" t="s">
        <v>738</v>
      </c>
      <c r="B12" s="5" t="n">
        <v>1086536</v>
      </c>
    </row>
    <row r="13" spans="1:4">
      <c r="A13" s="4" t="s">
        <v>739</v>
      </c>
      <c r="B13" s="4" t="s">
        <v>743</v>
      </c>
    </row>
    <row r="14" spans="1:4">
      <c r="A14" s="4" t="s">
        <v>740</v>
      </c>
      <c r="B14" s="7" t="n">
        <v>1.267</v>
      </c>
    </row>
    <row r="15" spans="1:4">
      <c r="A15" s="4" t="s">
        <v>741</v>
      </c>
      <c r="B15" s="5" t="n">
        <v>1086536</v>
      </c>
    </row>
    <row r="16" spans="1:4">
      <c r="A16" s="4" t="s">
        <v>740</v>
      </c>
      <c r="B16" s="8" t="n">
        <v>1.27</v>
      </c>
    </row>
    <row r="17" spans="1:4">
      <c r="A17" s="4" t="s">
        <v>744</v>
      </c>
    </row>
    <row r="18" spans="1:4">
      <c r="A18" s="3" t="s">
        <v>736</v>
      </c>
    </row>
    <row r="19" spans="1:4">
      <c r="A19" s="4" t="s">
        <v>737</v>
      </c>
      <c r="B19" s="12" t="n">
        <v>0.01</v>
      </c>
    </row>
    <row r="20" spans="1:4">
      <c r="A20" s="4" t="s">
        <v>745</v>
      </c>
    </row>
    <row r="21" spans="1:4">
      <c r="A21" s="3" t="s">
        <v>736</v>
      </c>
    </row>
    <row r="22" spans="1:4">
      <c r="A22" s="4" t="s">
        <v>737</v>
      </c>
      <c r="B22" s="6" t="n">
        <v>20</v>
      </c>
    </row>
    <row r="23" spans="1:4">
      <c r="A23" s="4" t="s">
        <v>746</v>
      </c>
    </row>
    <row r="24" spans="1:4">
      <c r="A24" s="3" t="s">
        <v>736</v>
      </c>
    </row>
    <row r="25" spans="1:4">
      <c r="A25" s="4" t="s">
        <v>738</v>
      </c>
      <c r="B25" s="5" t="n">
        <v>19543</v>
      </c>
    </row>
    <row r="26" spans="1:4">
      <c r="A26" s="4" t="s">
        <v>739</v>
      </c>
      <c r="B26" s="4" t="s">
        <v>747</v>
      </c>
    </row>
    <row r="27" spans="1:4">
      <c r="A27" s="4" t="s">
        <v>740</v>
      </c>
      <c r="B27" s="8" t="n">
        <v>25.06</v>
      </c>
    </row>
    <row r="28" spans="1:4">
      <c r="A28" s="4" t="s">
        <v>741</v>
      </c>
      <c r="B28" s="5" t="n">
        <v>19543</v>
      </c>
    </row>
    <row r="29" spans="1:4">
      <c r="A29" s="4" t="s">
        <v>740</v>
      </c>
      <c r="B29" s="8" t="n">
        <v>25.06</v>
      </c>
    </row>
    <row r="30" spans="1:4">
      <c r="A30" s="4" t="s">
        <v>748</v>
      </c>
    </row>
    <row r="31" spans="1:4">
      <c r="A31" s="3" t="s">
        <v>736</v>
      </c>
    </row>
    <row r="32" spans="1:4">
      <c r="A32" s="4" t="s">
        <v>737</v>
      </c>
      <c r="B32" s="12" t="n">
        <v>20.01</v>
      </c>
    </row>
    <row r="33" spans="1:4">
      <c r="A33" s="4" t="s">
        <v>749</v>
      </c>
    </row>
    <row r="34" spans="1:4">
      <c r="A34" s="3" t="s">
        <v>736</v>
      </c>
    </row>
    <row r="35" spans="1:4">
      <c r="A35" s="4" t="s">
        <v>737</v>
      </c>
      <c r="B35" s="6" t="n">
        <v>30</v>
      </c>
    </row>
    <row r="36" spans="1:4">
      <c r="A36" s="4" t="s">
        <v>750</v>
      </c>
    </row>
    <row r="37" spans="1:4">
      <c r="A37" s="3" t="s">
        <v>736</v>
      </c>
    </row>
    <row r="38" spans="1:4">
      <c r="A38" s="4" t="s">
        <v>738</v>
      </c>
      <c r="B38" s="5" t="n">
        <v>2253</v>
      </c>
    </row>
    <row r="39" spans="1:4">
      <c r="A39" s="4" t="s">
        <v>739</v>
      </c>
      <c r="B39" s="4" t="s">
        <v>310</v>
      </c>
    </row>
    <row r="40" spans="1:4">
      <c r="A40" s="4" t="s">
        <v>740</v>
      </c>
      <c r="B40" s="8" t="n">
        <v>48.83</v>
      </c>
    </row>
    <row r="41" spans="1:4">
      <c r="A41" s="4" t="s">
        <v>741</v>
      </c>
      <c r="B41" s="5" t="n">
        <v>2253</v>
      </c>
    </row>
    <row r="42" spans="1:4">
      <c r="A42" s="4" t="s">
        <v>740</v>
      </c>
      <c r="B42" s="8" t="n">
        <v>48.83</v>
      </c>
    </row>
    <row r="43" spans="1:4">
      <c r="A43" s="4" t="s">
        <v>751</v>
      </c>
    </row>
    <row r="44" spans="1:4">
      <c r="A44" s="3" t="s">
        <v>736</v>
      </c>
    </row>
    <row r="45" spans="1:4">
      <c r="A45" s="4" t="s">
        <v>737</v>
      </c>
      <c r="B45" s="12" t="n">
        <v>40.01</v>
      </c>
    </row>
    <row r="46" spans="1:4">
      <c r="A46" s="4" t="s">
        <v>752</v>
      </c>
    </row>
    <row r="47" spans="1:4">
      <c r="A47" s="3" t="s">
        <v>736</v>
      </c>
    </row>
    <row r="48" spans="1:4">
      <c r="A48" s="4" t="s">
        <v>737</v>
      </c>
      <c r="B48" s="6" t="n">
        <v>50</v>
      </c>
    </row>
    <row r="49" spans="1:4">
      <c r="A49" s="4" t="s">
        <v>753</v>
      </c>
    </row>
    <row r="50" spans="1:4">
      <c r="A50" s="3" t="s">
        <v>736</v>
      </c>
    </row>
    <row r="51" spans="1:4">
      <c r="A51" s="4" t="s">
        <v>738</v>
      </c>
      <c r="B51" s="5" t="n">
        <v>543</v>
      </c>
    </row>
    <row r="52" spans="1:4">
      <c r="A52" s="4" t="s">
        <v>739</v>
      </c>
      <c r="B52" s="4" t="s">
        <v>754</v>
      </c>
    </row>
    <row r="53" spans="1:4">
      <c r="A53" s="4" t="s">
        <v>740</v>
      </c>
      <c r="B53" s="6" t="n">
        <v>60</v>
      </c>
    </row>
    <row r="54" spans="1:4">
      <c r="A54" s="4" t="s">
        <v>741</v>
      </c>
      <c r="B54" s="5" t="n">
        <v>543</v>
      </c>
    </row>
    <row r="55" spans="1:4">
      <c r="A55" s="4" t="s">
        <v>740</v>
      </c>
      <c r="B55" s="6" t="n">
        <v>60</v>
      </c>
    </row>
    <row r="56" spans="1:4">
      <c r="A56" s="4" t="s">
        <v>755</v>
      </c>
    </row>
    <row r="57" spans="1:4">
      <c r="A57" s="3" t="s">
        <v>736</v>
      </c>
    </row>
    <row r="58" spans="1:4">
      <c r="A58" s="4" t="s">
        <v>737</v>
      </c>
      <c r="B58" s="12" t="n">
        <v>50.01</v>
      </c>
    </row>
    <row r="59" spans="1:4">
      <c r="A59" s="4" t="s">
        <v>756</v>
      </c>
    </row>
    <row r="60" spans="1:4">
      <c r="A60" s="3" t="s">
        <v>736</v>
      </c>
    </row>
    <row r="61" spans="1:4">
      <c r="A61" s="4" t="s">
        <v>737</v>
      </c>
      <c r="B61" s="5" t="n">
        <v>60</v>
      </c>
    </row>
    <row r="62" spans="1:4">
      <c r="A62" s="4" t="s">
        <v>757</v>
      </c>
    </row>
    <row r="63" spans="1:4">
      <c r="A63" s="3" t="s">
        <v>736</v>
      </c>
    </row>
    <row r="64" spans="1:4">
      <c r="A64" s="4" t="s">
        <v>737</v>
      </c>
      <c r="B64" s="6" t="n">
        <v>60</v>
      </c>
    </row>
    <row r="65" spans="1:4">
      <c r="A65" s="4" t="s">
        <v>738</v>
      </c>
      <c r="B65" s="5" t="n">
        <v>3376</v>
      </c>
    </row>
    <row r="66" spans="1:4">
      <c r="A66" s="4" t="s">
        <v>739</v>
      </c>
      <c r="B66" s="4" t="s">
        <v>758</v>
      </c>
    </row>
    <row r="67" spans="1:4">
      <c r="A67" s="4" t="s">
        <v>740</v>
      </c>
      <c r="B67" s="6" t="n">
        <v>398874</v>
      </c>
    </row>
    <row r="68" spans="1:4">
      <c r="A68" s="4" t="s">
        <v>741</v>
      </c>
      <c r="B68" s="5" t="n">
        <v>1831</v>
      </c>
    </row>
    <row r="69" spans="1:4">
      <c r="A69" s="4" t="s">
        <v>740</v>
      </c>
      <c r="B69" s="8" t="n">
        <v>865.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27"/>
    <col customWidth="1" max="5" min="5" width="36"/>
    <col customWidth="1" max="6" min="6" width="12"/>
  </cols>
  <sheetData>
    <row r="1" spans="1:6">
      <c r="A1" s="1" t="s">
        <v>113</v>
      </c>
      <c r="B1" s="2" t="s">
        <v>114</v>
      </c>
      <c r="C1" s="2" t="s">
        <v>115</v>
      </c>
      <c r="D1" s="2" t="s">
        <v>116</v>
      </c>
      <c r="E1" s="2" t="s">
        <v>117</v>
      </c>
      <c r="F1" s="2" t="s">
        <v>118</v>
      </c>
    </row>
    <row r="2" spans="1:6">
      <c r="A2" s="4" t="s">
        <v>119</v>
      </c>
      <c r="B2" s="6" t="n">
        <v>342113</v>
      </c>
      <c r="C2" s="6" t="n">
        <v>120185821</v>
      </c>
      <c r="D2" s="6" t="n">
        <v>-127628251</v>
      </c>
      <c r="F2" s="6" t="n">
        <v>-7100317</v>
      </c>
    </row>
    <row r="3" spans="1:6">
      <c r="A3" s="4" t="s">
        <v>120</v>
      </c>
      <c r="B3" s="5" t="n">
        <v>342113098</v>
      </c>
    </row>
    <row r="4" spans="1:6">
      <c r="A4" s="4" t="s">
        <v>121</v>
      </c>
      <c r="B4" s="6" t="n">
        <v>3818</v>
      </c>
      <c r="C4" s="5" t="n">
        <v>143895</v>
      </c>
      <c r="F4" s="5" t="n">
        <v>147713</v>
      </c>
    </row>
    <row r="5" spans="1:6">
      <c r="A5" s="4" t="s">
        <v>122</v>
      </c>
      <c r="B5" s="5" t="n">
        <v>3817783</v>
      </c>
    </row>
    <row r="6" spans="1:6">
      <c r="A6" s="4" t="s">
        <v>123</v>
      </c>
      <c r="B6" s="6" t="n">
        <v>4366</v>
      </c>
      <c r="C6" s="5" t="n">
        <v>237265</v>
      </c>
      <c r="F6" s="5" t="n">
        <v>241631</v>
      </c>
    </row>
    <row r="7" spans="1:6">
      <c r="A7" s="4" t="s">
        <v>124</v>
      </c>
      <c r="B7" s="5" t="n">
        <v>4366274</v>
      </c>
    </row>
    <row r="8" spans="1:6">
      <c r="A8" s="4" t="s">
        <v>125</v>
      </c>
      <c r="B8" s="6" t="n">
        <v>8429</v>
      </c>
      <c r="C8" s="5" t="n">
        <v>314571</v>
      </c>
      <c r="F8" s="5" t="n">
        <v>323000</v>
      </c>
    </row>
    <row r="9" spans="1:6">
      <c r="A9" s="4" t="s">
        <v>126</v>
      </c>
      <c r="B9" s="5" t="n">
        <v>8428658</v>
      </c>
    </row>
    <row r="10" spans="1:6">
      <c r="A10" s="4" t="s">
        <v>127</v>
      </c>
      <c r="E10" s="6" t="n">
        <v>44700</v>
      </c>
      <c r="F10" s="5" t="n">
        <v>44700</v>
      </c>
    </row>
    <row r="11" spans="1:6">
      <c r="A11" s="4" t="s">
        <v>128</v>
      </c>
      <c r="C11" s="5" t="n">
        <v>82555</v>
      </c>
      <c r="F11" s="5" t="n">
        <v>82555</v>
      </c>
    </row>
    <row r="12" spans="1:6">
      <c r="A12" s="4" t="s">
        <v>129</v>
      </c>
      <c r="D12" s="5" t="n">
        <v>-139159</v>
      </c>
      <c r="F12" s="5" t="n">
        <v>-139159</v>
      </c>
    </row>
    <row r="13" spans="1:6">
      <c r="A13" s="4" t="s">
        <v>130</v>
      </c>
      <c r="B13" s="6" t="n">
        <v>358726</v>
      </c>
      <c r="C13" s="5" t="n">
        <v>120964107</v>
      </c>
      <c r="D13" s="5" t="n">
        <v>-127767410</v>
      </c>
      <c r="E13" s="5" t="n">
        <v>44700</v>
      </c>
      <c r="F13" s="5" t="n">
        <v>-6399877</v>
      </c>
    </row>
    <row r="14" spans="1:6">
      <c r="A14" s="4" t="s">
        <v>131</v>
      </c>
      <c r="B14" s="5" t="n">
        <v>358725813</v>
      </c>
    </row>
    <row r="15" spans="1:6">
      <c r="A15" s="4" t="s">
        <v>119</v>
      </c>
      <c r="B15" s="6" t="n">
        <v>342113</v>
      </c>
      <c r="C15" s="5" t="n">
        <v>120185821</v>
      </c>
      <c r="D15" s="5" t="n">
        <v>-127628251</v>
      </c>
      <c r="F15" s="5" t="n">
        <v>-7100317</v>
      </c>
    </row>
    <row r="16" spans="1:6">
      <c r="A16" s="4" t="s">
        <v>120</v>
      </c>
      <c r="B16" s="5" t="n">
        <v>342113098</v>
      </c>
    </row>
    <row r="17" spans="1:6">
      <c r="A17" s="4" t="s">
        <v>129</v>
      </c>
      <c r="F17" s="5" t="n">
        <v>-1714630</v>
      </c>
    </row>
    <row r="18" spans="1:6">
      <c r="A18" s="4" t="s">
        <v>132</v>
      </c>
      <c r="B18" s="6" t="n">
        <v>368318</v>
      </c>
      <c r="C18" s="5" t="n">
        <v>121935624</v>
      </c>
      <c r="D18" s="5" t="n">
        <v>-129342881</v>
      </c>
      <c r="F18" s="5" t="n">
        <v>-7038939</v>
      </c>
    </row>
    <row r="19" spans="1:6">
      <c r="A19" s="4" t="s">
        <v>133</v>
      </c>
      <c r="B19" s="5" t="n">
        <v>368318188</v>
      </c>
    </row>
    <row r="20" spans="1:6">
      <c r="A20" s="4" t="s">
        <v>130</v>
      </c>
      <c r="B20" s="6" t="n">
        <v>358726</v>
      </c>
      <c r="C20" s="5" t="n">
        <v>120964107</v>
      </c>
      <c r="D20" s="5" t="n">
        <v>-127767410</v>
      </c>
      <c r="E20" s="5" t="n">
        <v>44700</v>
      </c>
      <c r="F20" s="5" t="n">
        <v>-6399877</v>
      </c>
    </row>
    <row r="21" spans="1:6">
      <c r="A21" s="4" t="s">
        <v>131</v>
      </c>
      <c r="B21" s="5" t="n">
        <v>358725813</v>
      </c>
    </row>
    <row r="22" spans="1:6">
      <c r="A22" s="4" t="s">
        <v>121</v>
      </c>
      <c r="B22" s="6" t="n">
        <v>3241</v>
      </c>
      <c r="C22" s="5" t="n">
        <v>201256</v>
      </c>
      <c r="F22" s="5" t="n">
        <v>204497</v>
      </c>
    </row>
    <row r="23" spans="1:6">
      <c r="A23" s="4" t="s">
        <v>122</v>
      </c>
      <c r="B23" s="5" t="n">
        <v>3241779</v>
      </c>
    </row>
    <row r="24" spans="1:6">
      <c r="A24" s="4" t="s">
        <v>123</v>
      </c>
      <c r="B24" s="6" t="n">
        <v>3500</v>
      </c>
      <c r="C24" s="5" t="n">
        <v>154400</v>
      </c>
      <c r="F24" s="5" t="n">
        <v>157900</v>
      </c>
    </row>
    <row r="25" spans="1:6">
      <c r="A25" s="4" t="s">
        <v>124</v>
      </c>
      <c r="B25" s="5" t="n">
        <v>3500000</v>
      </c>
    </row>
    <row r="26" spans="1:6">
      <c r="A26" s="4" t="s">
        <v>125</v>
      </c>
      <c r="B26" s="6" t="n">
        <v>922</v>
      </c>
      <c r="C26" s="5" t="n">
        <v>43778</v>
      </c>
      <c r="E26" s="6" t="n">
        <v>-44700</v>
      </c>
    </row>
    <row r="27" spans="1:6">
      <c r="A27" s="4" t="s">
        <v>126</v>
      </c>
      <c r="B27" s="5" t="n">
        <v>921650</v>
      </c>
    </row>
    <row r="28" spans="1:6">
      <c r="A28" s="4" t="s">
        <v>134</v>
      </c>
      <c r="C28" s="5" t="n">
        <v>103159</v>
      </c>
      <c r="F28" s="5" t="n">
        <v>103159</v>
      </c>
    </row>
    <row r="29" spans="1:6">
      <c r="A29" s="4" t="s">
        <v>128</v>
      </c>
      <c r="C29" s="5" t="n">
        <v>137069</v>
      </c>
      <c r="F29" s="5" t="n">
        <v>137069</v>
      </c>
    </row>
    <row r="30" spans="1:6">
      <c r="A30" s="4" t="s">
        <v>129</v>
      </c>
      <c r="D30" s="5" t="n">
        <v>-1244534</v>
      </c>
      <c r="F30" s="5" t="n">
        <v>-1244534</v>
      </c>
    </row>
    <row r="31" spans="1:6">
      <c r="A31" s="4" t="s">
        <v>135</v>
      </c>
      <c r="B31" s="6" t="n">
        <v>366389</v>
      </c>
      <c r="C31" s="5" t="n">
        <v>121603769</v>
      </c>
      <c r="D31" s="5" t="n">
        <v>-129011944</v>
      </c>
      <c r="F31" s="5" t="n">
        <v>-7041786</v>
      </c>
    </row>
    <row r="32" spans="1:6">
      <c r="A32" s="4" t="s">
        <v>136</v>
      </c>
      <c r="B32" s="5" t="n">
        <v>366389242</v>
      </c>
    </row>
    <row r="33" spans="1:6">
      <c r="A33" s="4" t="s">
        <v>121</v>
      </c>
      <c r="B33" s="6" t="n">
        <v>1929</v>
      </c>
      <c r="C33" s="5" t="n">
        <v>51960</v>
      </c>
      <c r="F33" s="5" t="n">
        <v>53889</v>
      </c>
    </row>
    <row r="34" spans="1:6">
      <c r="A34" s="4" t="s">
        <v>122</v>
      </c>
      <c r="B34" s="5" t="n">
        <v>1928946</v>
      </c>
    </row>
    <row r="35" spans="1:6">
      <c r="A35" s="4" t="s">
        <v>137</v>
      </c>
      <c r="C35" s="5" t="n">
        <v>24986</v>
      </c>
      <c r="F35" s="5" t="n">
        <v>24986</v>
      </c>
    </row>
    <row r="36" spans="1:6">
      <c r="A36" s="4" t="s">
        <v>134</v>
      </c>
      <c r="C36" s="5" t="n">
        <v>86750</v>
      </c>
      <c r="F36" s="5" t="n">
        <v>86750</v>
      </c>
    </row>
    <row r="37" spans="1:6">
      <c r="A37" s="4" t="s">
        <v>128</v>
      </c>
      <c r="C37" s="5" t="n">
        <v>168159</v>
      </c>
      <c r="F37" s="5" t="n">
        <v>168159</v>
      </c>
    </row>
    <row r="38" spans="1:6">
      <c r="A38" s="4" t="s">
        <v>129</v>
      </c>
      <c r="D38" s="5" t="n">
        <v>-330937</v>
      </c>
      <c r="F38" s="5" t="n">
        <v>-330937</v>
      </c>
    </row>
    <row r="39" spans="1:6">
      <c r="A39" s="4" t="s">
        <v>132</v>
      </c>
      <c r="B39" s="6" t="n">
        <v>368318</v>
      </c>
      <c r="C39" s="5" t="n">
        <v>121935624</v>
      </c>
      <c r="D39" s="5" t="n">
        <v>-129342881</v>
      </c>
      <c r="F39" s="5" t="n">
        <v>-7038939</v>
      </c>
    </row>
    <row r="40" spans="1:6">
      <c r="A40" s="4" t="s">
        <v>133</v>
      </c>
      <c r="B40" s="5" t="n">
        <v>368318188</v>
      </c>
    </row>
    <row r="41" spans="1:6">
      <c r="A41" s="4" t="s">
        <v>138</v>
      </c>
      <c r="B41" s="6" t="n">
        <v>378077</v>
      </c>
      <c r="C41" s="5" t="n">
        <v>122528391</v>
      </c>
      <c r="D41" s="5" t="n">
        <v>-129788678</v>
      </c>
      <c r="F41" s="5" t="n">
        <v>-6882210</v>
      </c>
    </row>
    <row r="42" spans="1:6">
      <c r="A42" s="4" t="s">
        <v>139</v>
      </c>
      <c r="B42" s="5" t="n">
        <v>378076976</v>
      </c>
    </row>
    <row r="43" spans="1:6">
      <c r="A43" s="4" t="s">
        <v>121</v>
      </c>
      <c r="B43" s="6" t="n">
        <v>8099</v>
      </c>
      <c r="C43" s="5" t="n">
        <v>180862</v>
      </c>
      <c r="F43" s="5" t="n">
        <v>188961</v>
      </c>
    </row>
    <row r="44" spans="1:6">
      <c r="A44" s="4" t="s">
        <v>122</v>
      </c>
      <c r="B44" s="5" t="n">
        <v>8098929</v>
      </c>
    </row>
    <row r="45" spans="1:6">
      <c r="A45" s="4" t="s">
        <v>123</v>
      </c>
      <c r="B45" s="6" t="n">
        <v>3500</v>
      </c>
      <c r="C45" s="5" t="n">
        <v>82850</v>
      </c>
      <c r="F45" s="5" t="n">
        <v>86350</v>
      </c>
    </row>
    <row r="46" spans="1:6">
      <c r="A46" s="4" t="s">
        <v>124</v>
      </c>
      <c r="B46" s="5" t="n">
        <v>3500000</v>
      </c>
    </row>
    <row r="47" spans="1:6">
      <c r="A47" s="4" t="s">
        <v>134</v>
      </c>
      <c r="C47" s="5" t="n">
        <v>15265</v>
      </c>
      <c r="F47" s="5" t="n">
        <v>15265</v>
      </c>
    </row>
    <row r="48" spans="1:6">
      <c r="A48" s="4" t="s">
        <v>128</v>
      </c>
      <c r="C48" s="5" t="n">
        <v>169216</v>
      </c>
      <c r="F48" s="5" t="n">
        <v>169216</v>
      </c>
    </row>
    <row r="49" spans="1:6">
      <c r="A49" s="4" t="s">
        <v>129</v>
      </c>
      <c r="D49" s="5" t="n">
        <v>-673218</v>
      </c>
      <c r="F49" s="5" t="n">
        <v>-673218</v>
      </c>
    </row>
    <row r="50" spans="1:6">
      <c r="A50" s="4" t="s">
        <v>140</v>
      </c>
      <c r="B50" s="6" t="n">
        <v>389676</v>
      </c>
      <c r="C50" s="5" t="n">
        <v>122976584</v>
      </c>
      <c r="D50" s="5" t="n">
        <v>-130461896</v>
      </c>
      <c r="F50" s="5" t="n">
        <v>-7095636</v>
      </c>
    </row>
    <row r="51" spans="1:6">
      <c r="A51" s="4" t="s">
        <v>141</v>
      </c>
      <c r="B51" s="5" t="n">
        <v>389675905</v>
      </c>
    </row>
    <row r="52" spans="1:6">
      <c r="A52" s="4" t="s">
        <v>138</v>
      </c>
      <c r="B52" s="6" t="n">
        <v>378077</v>
      </c>
      <c r="C52" s="5" t="n">
        <v>122528391</v>
      </c>
      <c r="D52" s="5" t="n">
        <v>-129788678</v>
      </c>
      <c r="F52" s="6" t="n">
        <v>-6882210</v>
      </c>
    </row>
    <row r="53" spans="1:6">
      <c r="A53" s="4" t="s">
        <v>139</v>
      </c>
      <c r="B53" s="5" t="n">
        <v>378076976</v>
      </c>
    </row>
    <row r="54" spans="1:6">
      <c r="A54" s="4" t="s">
        <v>124</v>
      </c>
      <c r="F54" s="5" t="n">
        <v>3500000</v>
      </c>
    </row>
    <row r="55" spans="1:6">
      <c r="A55" s="4" t="s">
        <v>129</v>
      </c>
      <c r="F55" s="6" t="n">
        <v>-3158293</v>
      </c>
    </row>
    <row r="56" spans="1:6">
      <c r="A56" s="4" t="s">
        <v>142</v>
      </c>
      <c r="B56" s="6" t="n">
        <v>397744</v>
      </c>
      <c r="C56" s="5" t="n">
        <v>123435415</v>
      </c>
      <c r="D56" s="5" t="n">
        <v>-132946971</v>
      </c>
      <c r="F56" s="5" t="n">
        <v>-9113812</v>
      </c>
    </row>
    <row r="57" spans="1:6">
      <c r="A57" s="4" t="s">
        <v>143</v>
      </c>
      <c r="B57" s="5" t="n">
        <v>397743960</v>
      </c>
    </row>
    <row r="58" spans="1:6">
      <c r="A58" s="4" t="s">
        <v>140</v>
      </c>
      <c r="B58" s="6" t="n">
        <v>389676</v>
      </c>
      <c r="C58" s="5" t="n">
        <v>122976584</v>
      </c>
      <c r="D58" s="5" t="n">
        <v>-130461896</v>
      </c>
      <c r="F58" s="5" t="n">
        <v>-7095636</v>
      </c>
    </row>
    <row r="59" spans="1:6">
      <c r="A59" s="4" t="s">
        <v>141</v>
      </c>
      <c r="B59" s="5" t="n">
        <v>389675905</v>
      </c>
    </row>
    <row r="60" spans="1:6">
      <c r="A60" s="4" t="s">
        <v>121</v>
      </c>
      <c r="B60" s="6" t="n">
        <v>4019</v>
      </c>
      <c r="C60" s="5" t="n">
        <v>85201</v>
      </c>
      <c r="F60" s="5" t="n">
        <v>89220</v>
      </c>
    </row>
    <row r="61" spans="1:6">
      <c r="A61" s="4" t="s">
        <v>122</v>
      </c>
      <c r="B61" s="5" t="n">
        <v>4018915</v>
      </c>
    </row>
    <row r="62" spans="1:6">
      <c r="A62" s="4" t="s">
        <v>128</v>
      </c>
      <c r="C62" s="5" t="n">
        <v>169216</v>
      </c>
      <c r="F62" s="5" t="n">
        <v>169216</v>
      </c>
    </row>
    <row r="63" spans="1:6">
      <c r="A63" s="4" t="s">
        <v>129</v>
      </c>
      <c r="D63" s="5" t="n">
        <v>-839126</v>
      </c>
      <c r="F63" s="5" t="n">
        <v>-839126</v>
      </c>
    </row>
    <row r="64" spans="1:6">
      <c r="A64" s="4" t="s">
        <v>144</v>
      </c>
      <c r="B64" s="6" t="n">
        <v>393695</v>
      </c>
      <c r="C64" s="5" t="n">
        <v>123231001</v>
      </c>
      <c r="D64" s="5" t="n">
        <v>-131301022</v>
      </c>
      <c r="F64" s="5" t="n">
        <v>-7676326</v>
      </c>
    </row>
    <row r="65" spans="1:6">
      <c r="A65" s="4" t="s">
        <v>145</v>
      </c>
      <c r="B65" s="5" t="n">
        <v>393694820</v>
      </c>
    </row>
    <row r="66" spans="1:6">
      <c r="A66" s="4" t="s">
        <v>121</v>
      </c>
      <c r="B66" s="6" t="n">
        <v>4049</v>
      </c>
      <c r="C66" s="5" t="n">
        <v>29964</v>
      </c>
      <c r="F66" s="5" t="n">
        <v>34013</v>
      </c>
    </row>
    <row r="67" spans="1:6">
      <c r="A67" s="4" t="s">
        <v>122</v>
      </c>
      <c r="B67" s="5" t="n">
        <v>4049140</v>
      </c>
    </row>
    <row r="68" spans="1:6">
      <c r="A68" s="4" t="s">
        <v>128</v>
      </c>
      <c r="C68" s="5" t="n">
        <v>174450</v>
      </c>
      <c r="F68" s="5" t="n">
        <v>174450</v>
      </c>
    </row>
    <row r="69" spans="1:6">
      <c r="A69" s="4" t="s">
        <v>129</v>
      </c>
      <c r="D69" s="5" t="n">
        <v>-1645949</v>
      </c>
      <c r="F69" s="5" t="n">
        <v>-1645949</v>
      </c>
    </row>
    <row r="70" spans="1:6">
      <c r="A70" s="4" t="s">
        <v>142</v>
      </c>
      <c r="B70" s="6" t="n">
        <v>397744</v>
      </c>
      <c r="C70" s="6" t="n">
        <v>123435415</v>
      </c>
      <c r="D70" s="6" t="n">
        <v>-132946971</v>
      </c>
      <c r="F70" s="6" t="n">
        <v>-9113812</v>
      </c>
    </row>
    <row r="71" spans="1:6">
      <c r="A71" s="4" t="s">
        <v>143</v>
      </c>
      <c r="B71" s="5" t="n">
        <v>3977439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759</v>
      </c>
      <c r="B1" s="2" t="s">
        <v>570</v>
      </c>
      <c r="C1" s="2" t="s">
        <v>357</v>
      </c>
      <c r="D1" s="2" t="s">
        <v>760</v>
      </c>
      <c r="E1" s="2" t="s">
        <v>2</v>
      </c>
      <c r="F1" s="2" t="s">
        <v>33</v>
      </c>
    </row>
    <row r="2" spans="1:6">
      <c r="A2" s="3" t="s">
        <v>217</v>
      </c>
    </row>
    <row r="3" spans="1:6">
      <c r="A3" s="4" t="s">
        <v>761</v>
      </c>
      <c r="C3" s="6" t="n">
        <v>11000</v>
      </c>
      <c r="D3" s="6" t="n">
        <v>100000</v>
      </c>
    </row>
    <row r="4" spans="1:6">
      <c r="A4" s="4" t="s">
        <v>762</v>
      </c>
      <c r="C4" s="6" t="n">
        <v>100000</v>
      </c>
    </row>
    <row r="5" spans="1:6">
      <c r="A5" s="4" t="s">
        <v>763</v>
      </c>
      <c r="E5" s="6" t="n">
        <v>89000</v>
      </c>
      <c r="F5" s="6" t="n">
        <v>89000</v>
      </c>
    </row>
    <row r="6" spans="1:6">
      <c r="A6" s="4" t="s">
        <v>764</v>
      </c>
      <c r="B6" s="4" t="s">
        <v>765</v>
      </c>
    </row>
    <row r="7" spans="1:6">
      <c r="A7" s="4" t="s">
        <v>463</v>
      </c>
      <c r="B7" s="4" t="s">
        <v>464</v>
      </c>
    </row>
    <row r="8" spans="1:6">
      <c r="A8" s="4" t="s">
        <v>468</v>
      </c>
      <c r="B8" s="6" t="n">
        <v>500000</v>
      </c>
    </row>
    <row r="9" spans="1:6">
      <c r="A9" s="4" t="s">
        <v>469</v>
      </c>
      <c r="B9" s="6"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7"/>
  </cols>
  <sheetData>
    <row r="1" spans="1:2">
      <c r="A1" s="1" t="s">
        <v>766</v>
      </c>
      <c r="B1" s="2" t="s">
        <v>767</v>
      </c>
    </row>
    <row r="2" spans="1:2">
      <c r="B2" s="2" t="s">
        <v>768</v>
      </c>
    </row>
    <row r="3" spans="1:2">
      <c r="A3" s="3" t="s">
        <v>769</v>
      </c>
    </row>
    <row r="4" spans="1:2">
      <c r="A4" s="4" t="s">
        <v>770</v>
      </c>
      <c r="B4" s="8" t="n">
        <v>269.54</v>
      </c>
    </row>
    <row r="5" spans="1:2">
      <c r="A5" s="4" t="s">
        <v>674</v>
      </c>
      <c r="B5" s="5" t="n">
        <v>1692353</v>
      </c>
    </row>
    <row r="6" spans="1:2">
      <c r="A6" s="4" t="s">
        <v>771</v>
      </c>
      <c r="B6" s="8" t="n">
        <v>9195.120000000001</v>
      </c>
    </row>
    <row r="7" spans="1:2">
      <c r="A7" s="4" t="s">
        <v>651</v>
      </c>
      <c r="B7" s="5" t="n">
        <v>5011747</v>
      </c>
    </row>
    <row r="8" spans="1:2">
      <c r="A8" s="4" t="s">
        <v>772</v>
      </c>
      <c r="B8" s="5" t="n">
        <v>26619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6</v>
      </c>
      <c r="B1" s="2" t="s">
        <v>1</v>
      </c>
    </row>
    <row r="2" spans="1:3">
      <c r="B2" s="2" t="s">
        <v>2</v>
      </c>
      <c r="C2" s="2" t="s">
        <v>86</v>
      </c>
    </row>
    <row r="3" spans="1:3">
      <c r="A3" s="3" t="s">
        <v>147</v>
      </c>
    </row>
    <row r="4" spans="1:3">
      <c r="A4" s="4" t="s">
        <v>129</v>
      </c>
      <c r="B4" s="6" t="n">
        <v>-3158293</v>
      </c>
      <c r="C4" s="6" t="n">
        <v>-1714630</v>
      </c>
    </row>
    <row r="5" spans="1:3">
      <c r="A5" s="3" t="s">
        <v>148</v>
      </c>
    </row>
    <row r="6" spans="1:3">
      <c r="A6" s="4" t="s">
        <v>95</v>
      </c>
      <c r="B6" s="5" t="n">
        <v>154956</v>
      </c>
      <c r="C6" s="5" t="n">
        <v>155480</v>
      </c>
    </row>
    <row r="7" spans="1:3">
      <c r="A7" s="4" t="s">
        <v>149</v>
      </c>
      <c r="B7" s="5" t="n">
        <v>30869</v>
      </c>
      <c r="C7" s="5" t="n">
        <v>32546</v>
      </c>
    </row>
    <row r="8" spans="1:3">
      <c r="A8" s="4" t="s">
        <v>150</v>
      </c>
      <c r="B8" s="5" t="n">
        <v>141296</v>
      </c>
      <c r="C8" s="5" t="n">
        <v>164312</v>
      </c>
    </row>
    <row r="9" spans="1:3">
      <c r="A9" s="4" t="s">
        <v>99</v>
      </c>
      <c r="B9" s="5" t="n">
        <v>-21892</v>
      </c>
      <c r="C9" s="5" t="n">
        <v>-45013</v>
      </c>
    </row>
    <row r="10" spans="1:3">
      <c r="A10" s="4" t="s">
        <v>100</v>
      </c>
      <c r="B10" s="5" t="n">
        <v>-96634</v>
      </c>
      <c r="C10" s="5" t="n">
        <v>-96634</v>
      </c>
    </row>
    <row r="11" spans="1:3">
      <c r="A11" s="4" t="s">
        <v>151</v>
      </c>
      <c r="B11" s="5" t="n">
        <v>800000</v>
      </c>
      <c r="C11" s="5" t="n">
        <v>800000</v>
      </c>
    </row>
    <row r="12" spans="1:3">
      <c r="A12" s="4" t="s">
        <v>152</v>
      </c>
      <c r="B12" s="5" t="n">
        <v>-93778</v>
      </c>
      <c r="C12" s="5" t="n">
        <v>-263322</v>
      </c>
    </row>
    <row r="13" spans="1:3">
      <c r="A13" s="4" t="s">
        <v>153</v>
      </c>
      <c r="B13" s="5" t="n">
        <v>500000</v>
      </c>
      <c r="C13" s="5" t="n">
        <v>0</v>
      </c>
    </row>
    <row r="14" spans="1:3">
      <c r="A14" s="4" t="s">
        <v>128</v>
      </c>
      <c r="B14" s="5" t="n">
        <v>586382</v>
      </c>
      <c r="C14" s="5" t="n">
        <v>812300</v>
      </c>
    </row>
    <row r="15" spans="1:3">
      <c r="A15" s="3" t="s">
        <v>154</v>
      </c>
    </row>
    <row r="16" spans="1:3">
      <c r="A16" s="4" t="s">
        <v>155</v>
      </c>
      <c r="B16" s="5" t="n">
        <v>-33079</v>
      </c>
      <c r="C16" s="5" t="n">
        <v>-22129</v>
      </c>
    </row>
    <row r="17" spans="1:3">
      <c r="A17" s="4" t="s">
        <v>37</v>
      </c>
      <c r="B17" s="5" t="n">
        <v>46864</v>
      </c>
      <c r="C17" s="5" t="n">
        <v>-2284</v>
      </c>
    </row>
    <row r="18" spans="1:3">
      <c r="A18" s="4" t="s">
        <v>43</v>
      </c>
      <c r="B18" s="5" t="n">
        <v>0</v>
      </c>
      <c r="C18" s="5" t="n">
        <v>0</v>
      </c>
    </row>
    <row r="19" spans="1:3">
      <c r="A19" s="4" t="s">
        <v>156</v>
      </c>
      <c r="B19" s="5" t="n">
        <v>0</v>
      </c>
      <c r="C19" s="5" t="n">
        <v>-35000</v>
      </c>
    </row>
    <row r="20" spans="1:3">
      <c r="A20" s="4" t="s">
        <v>157</v>
      </c>
      <c r="B20" s="5" t="n">
        <v>269070</v>
      </c>
      <c r="C20" s="5" t="n">
        <v>332577</v>
      </c>
    </row>
    <row r="21" spans="1:3">
      <c r="A21" s="4" t="s">
        <v>47</v>
      </c>
      <c r="B21" s="5" t="n">
        <v>-4507</v>
      </c>
      <c r="C21" s="5" t="n">
        <v>242004</v>
      </c>
    </row>
    <row r="22" spans="1:3">
      <c r="A22" s="4" t="s">
        <v>49</v>
      </c>
      <c r="B22" s="5" t="n">
        <v>-112390</v>
      </c>
      <c r="C22" s="5" t="n">
        <v>217038</v>
      </c>
    </row>
    <row r="23" spans="1:3">
      <c r="A23" s="4" t="s">
        <v>158</v>
      </c>
      <c r="B23" s="5" t="n">
        <v>-991136</v>
      </c>
      <c r="C23" s="5" t="n">
        <v>577245</v>
      </c>
    </row>
    <row r="24" spans="1:3">
      <c r="A24" s="3" t="s">
        <v>159</v>
      </c>
    </row>
    <row r="25" spans="1:3">
      <c r="A25" s="4" t="s">
        <v>160</v>
      </c>
      <c r="B25" s="5" t="n">
        <v>166833</v>
      </c>
      <c r="C25" s="5" t="n">
        <v>214200</v>
      </c>
    </row>
    <row r="26" spans="1:3">
      <c r="A26" s="4" t="s">
        <v>161</v>
      </c>
      <c r="B26" s="5" t="n">
        <v>166833</v>
      </c>
      <c r="C26" s="5" t="n">
        <v>214200</v>
      </c>
    </row>
    <row r="27" spans="1:3">
      <c r="A27" s="3" t="s">
        <v>162</v>
      </c>
    </row>
    <row r="28" spans="1:3">
      <c r="A28" s="4" t="s">
        <v>163</v>
      </c>
      <c r="B28" s="5" t="n">
        <v>0</v>
      </c>
      <c r="C28" s="5" t="n">
        <v>126402</v>
      </c>
    </row>
    <row r="29" spans="1:3">
      <c r="A29" s="4" t="s">
        <v>164</v>
      </c>
      <c r="B29" s="5" t="n">
        <v>0</v>
      </c>
      <c r="C29" s="5" t="n">
        <v>367700</v>
      </c>
    </row>
    <row r="30" spans="1:3">
      <c r="A30" s="4" t="s">
        <v>165</v>
      </c>
      <c r="B30" s="5" t="n">
        <v>140000</v>
      </c>
      <c r="C30" s="5" t="n">
        <v>100000</v>
      </c>
    </row>
    <row r="31" spans="1:3">
      <c r="A31" s="4" t="s">
        <v>166</v>
      </c>
      <c r="B31" s="5" t="n">
        <v>0</v>
      </c>
      <c r="C31" s="5" t="n">
        <v>103159</v>
      </c>
    </row>
    <row r="32" spans="1:3">
      <c r="A32" s="4" t="s">
        <v>167</v>
      </c>
      <c r="B32" s="5" t="n">
        <v>-213739</v>
      </c>
      <c r="C32" s="5" t="n">
        <v>-542971</v>
      </c>
    </row>
    <row r="33" spans="1:3">
      <c r="A33" s="4" t="s">
        <v>168</v>
      </c>
      <c r="B33" s="5" t="n">
        <v>-381000</v>
      </c>
      <c r="C33" s="5" t="n">
        <v>-484381</v>
      </c>
    </row>
    <row r="34" spans="1:3">
      <c r="A34" s="4" t="s">
        <v>169</v>
      </c>
      <c r="B34" s="5" t="n">
        <v>-454739</v>
      </c>
      <c r="C34" s="5" t="n">
        <v>-330091</v>
      </c>
    </row>
    <row r="35" spans="1:3">
      <c r="A35" s="4" t="s">
        <v>170</v>
      </c>
      <c r="B35" s="5" t="n">
        <v>-1279042</v>
      </c>
      <c r="C35" s="5" t="n">
        <v>461354</v>
      </c>
    </row>
    <row r="36" spans="1:3">
      <c r="A36" s="4" t="s">
        <v>171</v>
      </c>
      <c r="B36" s="5" t="n">
        <v>1357146</v>
      </c>
      <c r="C36" s="5" t="n">
        <v>986799</v>
      </c>
    </row>
    <row r="37" spans="1:3">
      <c r="A37" s="4" t="s">
        <v>172</v>
      </c>
      <c r="B37" s="5" t="n">
        <v>78104</v>
      </c>
      <c r="C37" s="5" t="n">
        <v>1448153</v>
      </c>
    </row>
    <row r="38" spans="1:3">
      <c r="A38" s="3" t="s">
        <v>173</v>
      </c>
    </row>
    <row r="39" spans="1:3">
      <c r="A39" s="4" t="s">
        <v>174</v>
      </c>
      <c r="B39" s="5" t="n">
        <v>633859</v>
      </c>
      <c r="C39" s="5" t="n">
        <v>808243</v>
      </c>
    </row>
    <row r="40" spans="1:3">
      <c r="A40" s="4" t="s">
        <v>175</v>
      </c>
      <c r="B40" s="5" t="n">
        <v>0</v>
      </c>
      <c r="C40" s="5" t="n">
        <v>0</v>
      </c>
    </row>
    <row r="41" spans="1:3">
      <c r="A41" s="3" t="s">
        <v>176</v>
      </c>
    </row>
    <row r="42" spans="1:3">
      <c r="A42" s="4" t="s">
        <v>177</v>
      </c>
      <c r="B42" s="5" t="n">
        <v>0</v>
      </c>
      <c r="C42" s="5" t="n">
        <v>406099</v>
      </c>
    </row>
    <row r="43" spans="1:3">
      <c r="A43" s="4" t="s">
        <v>178</v>
      </c>
      <c r="B43" s="5" t="n">
        <v>15265</v>
      </c>
      <c r="C43" s="5" t="n">
        <v>86750</v>
      </c>
    </row>
    <row r="44" spans="1:3">
      <c r="A44" s="4" t="s">
        <v>179</v>
      </c>
      <c r="B44" s="6" t="n">
        <v>383351</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0:03Z</dcterms:created>
  <dcterms:modified xmlns:dcterms="http://purl.org/dc/terms/" xmlns:xsi="http://www.w3.org/2001/XMLSchema-instance" xsi:type="dcterms:W3CDTF">2019-11-06T16:20:03Z</dcterms:modified>
</cp:coreProperties>
</file>